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BALANCE " sheetId="5" r:id="rId5"/>
    <s:sheet name="CONDENSED CONSOLIDATED BALANCE6" sheetId="6" r:id="rId6"/>
    <s:sheet name="CONDENSED CONSOLIDATED STATEME7" sheetId="7" r:id="rId7"/>
    <s:sheet name="Summary of Significant Accounti" sheetId="8" r:id="rId8"/>
    <s:sheet name="Newly Issued Accounting Pronoun" sheetId="9" r:id="rId9"/>
    <s:sheet name="Marketable Securities" sheetId="10" r:id="rId10"/>
    <s:sheet name="Inventories" sheetId="11" r:id="rId11"/>
    <s:sheet name="Acquisitions" sheetId="12" r:id="rId12"/>
    <s:sheet name="Goodwill and Intangible Assets" sheetId="13" r:id="rId13"/>
    <s:sheet name="Long-Term Related Party Payable" sheetId="14" r:id="rId14"/>
    <s:sheet name="Income Taxes" sheetId="15" r:id="rId15"/>
    <s:sheet name="Other Assets and Liabilities" sheetId="16" r:id="rId16"/>
    <s:sheet name="Net Loss Per Share" sheetId="17" r:id="rId17"/>
    <s:sheet name="Comprehensive Income (Loss)" sheetId="18" r:id="rId18"/>
    <s:sheet name="Shareholders' Equity" sheetId="19" r:id="rId19"/>
    <s:sheet name="Company Operations by Product" sheetId="20" r:id="rId20"/>
    <s:sheet name="Commitments and Contingencies" sheetId="21" r:id="rId21"/>
    <s:sheet name="Summary of Significant Accoun22" sheetId="22" r:id="rId22"/>
    <s:sheet name="Summary of Significant Accoun23" sheetId="23" r:id="rId23"/>
    <s:sheet name="Marketable Securities (Tables)" sheetId="24" r:id="rId24"/>
    <s:sheet name="Inventories (Tables)" sheetId="25" r:id="rId25"/>
    <s:sheet name="Acquisitions (Tables)" sheetId="26" r:id="rId26"/>
    <s:sheet name="Goodwill and Intangible Assets " sheetId="27" r:id="rId27"/>
    <s:sheet name="Long-Term Related Party Payab28" sheetId="28" r:id="rId28"/>
    <s:sheet name="Income Taxes (Tables)" sheetId="29" r:id="rId29"/>
    <s:sheet name="Other Assets and Liabilities (T" sheetId="30" r:id="rId30"/>
    <s:sheet name="Net Loss Per Share (Tables)" sheetId="31" r:id="rId31"/>
    <s:sheet name="Comprehensive Income (Loss) (Ta" sheetId="32" r:id="rId32"/>
    <s:sheet name="Shareholders' Equity (Tables)" sheetId="33" r:id="rId33"/>
    <s:sheet name="Company Operations by Product (" sheetId="34" r:id="rId34"/>
    <s:sheet name="Summary of Significant Accoun35" sheetId="35" r:id="rId35"/>
    <s:sheet name="Summary of Significant Accoun36" sheetId="36" r:id="rId36"/>
    <s:sheet name="Summary of Significant Accoun37" sheetId="37" r:id="rId37"/>
    <s:sheet name="Marketable Securities (Details)" sheetId="38" r:id="rId38"/>
    <s:sheet name="Inventories (Details)" sheetId="39" r:id="rId39"/>
    <s:sheet name="Acquisitions (Details)" sheetId="40" r:id="rId40"/>
    <s:sheet name="Acquisitions (Details 1)" sheetId="41" r:id="rId41"/>
    <s:sheet name="Acquisitions (Details Textual)" sheetId="42" r:id="rId42"/>
    <s:sheet name="Goodwill and Intangible Asset43" sheetId="43" r:id="rId43"/>
    <s:sheet name="Goodwill and Intangible Asset44" sheetId="44" r:id="rId44"/>
    <s:sheet name="Goodwill and Intangible Asset45" sheetId="45" r:id="rId45"/>
    <s:sheet name="Goodwill and Intangible Asset46" sheetId="46" r:id="rId46"/>
    <s:sheet name="Long-Term Related Party Payab47" sheetId="47" r:id="rId47"/>
    <s:sheet name="Long-Term Related Party Payab48" sheetId="48" r:id="rId48"/>
    <s:sheet name="Long-Term Related Party Payab49" sheetId="49" r:id="rId49"/>
    <s:sheet name="Income Taxes (Details)" sheetId="50" r:id="rId50"/>
    <s:sheet name="Income Taxes (Details 1)" sheetId="51" r:id="rId51"/>
    <s:sheet name="Income Taxes (Details Textual)" sheetId="52" r:id="rId52"/>
    <s:sheet name="Other Assets and Liabilities (D" sheetId="53" r:id="rId53"/>
    <s:sheet name="Other Assets and Liabilities 54" sheetId="54" r:id="rId54"/>
    <s:sheet name="Other Assets and Liabilities 55" sheetId="55" r:id="rId55"/>
    <s:sheet name="Other Assets and Liabilities 56" sheetId="56" r:id="rId56"/>
    <s:sheet name="Other Assets and Liabilities 57" sheetId="57" r:id="rId57"/>
    <s:sheet name="Net Loss Per Share (Details)" sheetId="58" r:id="rId58"/>
    <s:sheet name="Net Loss Per Share (Details Tex" sheetId="59" r:id="rId59"/>
    <s:sheet name="Comprehensive Income (Loss) (De" sheetId="60" r:id="rId60"/>
    <s:sheet name="Comprehensive Income (Loss) (61" sheetId="61" r:id="rId61"/>
    <s:sheet name="Shareholders' Equity (Details)" sheetId="62" r:id="rId62"/>
    <s:sheet name="Company Operations by Product63" sheetId="63" r:id="rId63"/>
  </s:sheets>
  <s:definedNames/>
  <s:calcPr calcId="124519" calcMode="auto" fullCalcOnLoad="1"/>
</s:workbook>
</file>

<file path=xl/sharedStrings.xml><?xml version="1.0" encoding="utf-8"?>
<sst xmlns="http://schemas.openxmlformats.org/spreadsheetml/2006/main" uniqueCount="525">
  <si>
    <t>Document And Entity Information - shares</t>
  </si>
  <si>
    <t>6 Months Ended</t>
  </si>
  <si>
    <t>Jun. 30, 2016</t>
  </si>
  <si>
    <t>Aug. 03, 2016</t>
  </si>
  <si>
    <t>Document Information [Line Items]</t>
  </si>
  <si>
    <t>Document Type</t>
  </si>
  <si>
    <t>10-Q</t>
  </si>
  <si>
    <t>Amendment Flag</t>
  </si>
  <si>
    <t>false</t>
  </si>
  <si>
    <t>Document Period End Date</t>
  </si>
  <si>
    <t>Jun. 30,
		2016</t>
  </si>
  <si>
    <t>Document Fiscal Year Focus</t>
  </si>
  <si>
    <t>Document Fiscal Period Focus</t>
  </si>
  <si>
    <t>Q2</t>
  </si>
  <si>
    <t>Entity Registrant Name</t>
  </si>
  <si>
    <t>FLAMEL TECHNOLOGIES SA</t>
  </si>
  <si>
    <t>Entity Central Index Key</t>
  </si>
  <si>
    <t>Current Fiscal Year End Date</t>
  </si>
  <si>
    <t>--12-31</t>
  </si>
  <si>
    <t>Entity Filer Category</t>
  </si>
  <si>
    <t>Large Accelerated Filer</t>
  </si>
  <si>
    <t>Trading Symbol</t>
  </si>
  <si>
    <t>FLML</t>
  </si>
  <si>
    <t>Entity Common Stock, Shares Outstanding</t>
  </si>
  <si>
    <t>CONDENSED CONSOLIDATED STATEMENTS OF LOSS - USD ($) shares in Thousands, $ in Thousands</t>
  </si>
  <si>
    <t>3 Months Ended</t>
  </si>
  <si>
    <t>Jun. 30, 2015</t>
  </si>
  <si>
    <t>Revenues:</t>
  </si>
  <si>
    <t>Product sales and services</t>
  </si>
  <si>
    <t>License and research revenue</t>
  </si>
  <si>
    <t>Total</t>
  </si>
  <si>
    <t>Operating expenses:</t>
  </si>
  <si>
    <t>Cost of products and services sold (excluding intangible asset amortization below)</t>
  </si>
  <si>
    <t>Research and development expenses</t>
  </si>
  <si>
    <t>Selling, general and administrative expenses</t>
  </si>
  <si>
    <t>Intangible asset amortization</t>
  </si>
  <si>
    <t>Changes in fair value of related party contingent consideration</t>
  </si>
  <si>
    <t>Operating income (loss)</t>
  </si>
  <si>
    <t>Investment income, net</t>
  </si>
  <si>
    <t>Interest expense, net</t>
  </si>
  <si>
    <t>Other expense - changes in fair value of related party payable</t>
  </si>
  <si>
    <t>Foreign exchange gain (loss)</t>
  </si>
  <si>
    <t>Income (loss) before income taxes</t>
  </si>
  <si>
    <t>Income tax provision</t>
  </si>
  <si>
    <t>Net loss</t>
  </si>
  <si>
    <t>Earnings (loss) per share</t>
  </si>
  <si>
    <t>Net loss per share - basic</t>
  </si>
  <si>
    <t>Net loss per share - diluted</t>
  </si>
  <si>
    <t>Weighted average number of shares outstanding - basic</t>
  </si>
  <si>
    <t>Weighted average number of shares outstanding - diluted</t>
  </si>
  <si>
    <t>CONDENSED CONSOLIDATED STATEMENTS OF COMPREHENSIVE LOSS - USD ($) $ in Thousands</t>
  </si>
  <si>
    <t>Other comprehensive income (loss), net of tax:</t>
  </si>
  <si>
    <t>Foreign currency translation gain (loss)</t>
  </si>
  <si>
    <t>Unrealized gain (loss) on marketable securities, net of ($73), $0, ($158), $0 tax</t>
  </si>
  <si>
    <t>Total other comprehensive income (loss), net of tax</t>
  </si>
  <si>
    <t>Total comprehensive loss</t>
  </si>
  <si>
    <t>CONDENSED CONSOLIDATED STATEMENTS OF COMPREHENSIVE LOSS [Parenthetical] - USD ($) $ in Thousands</t>
  </si>
  <si>
    <t>Other Comprehensive Income (Loss), Unrealized Holding Gain (Loss) on Securities Arising During Period, Tax</t>
  </si>
  <si>
    <t>CONDENSED CONSOLIDATED BALANCE SHEETS - USD ($) $ in Thousands</t>
  </si>
  <si>
    <t>Dec. 31, 2015</t>
  </si>
  <si>
    <t>Current assets:</t>
  </si>
  <si>
    <t>Cash and cash equivalents</t>
  </si>
  <si>
    <t>Marketable securities</t>
  </si>
  <si>
    <t>Accounts receivable (net of allowance of $35 at both June 30, 2016 and December 31, 2015)</t>
  </si>
  <si>
    <t>Inventories</t>
  </si>
  <si>
    <t>Research and development tax credit receivable</t>
  </si>
  <si>
    <t>Prepaid expenses and other current assets</t>
  </si>
  <si>
    <t>Total current assets</t>
  </si>
  <si>
    <t>Property and equipment, net</t>
  </si>
  <si>
    <t>Goodwill</t>
  </si>
  <si>
    <t>Intangible assets, net</t>
  </si>
  <si>
    <t>Income tax deferred charge</t>
  </si>
  <si>
    <t>Other</t>
  </si>
  <si>
    <t>Total assets</t>
  </si>
  <si>
    <t>Current liabilities:</t>
  </si>
  <si>
    <t>Current portion of long-term debt</t>
  </si>
  <si>
    <t>Current portion of long-term related party payable</t>
  </si>
  <si>
    <t>Accounts payable</t>
  </si>
  <si>
    <t>Deferred revenue</t>
  </si>
  <si>
    <t>Accrued expenses</t>
  </si>
  <si>
    <t>Income taxes</t>
  </si>
  <si>
    <t>Total current liabilities</t>
  </si>
  <si>
    <t>Long-term debt, less current portion</t>
  </si>
  <si>
    <t>Long-term related party payable, less current portion</t>
  </si>
  <si>
    <t>Total liabilities</t>
  </si>
  <si>
    <t>Shareholders' equity:</t>
  </si>
  <si>
    <t>Ordinary shares, nominal value of 0.122 euro per share; 53,178 shares authorized; 41,241 issued and outstanding at June 30, 2016 and December 31, 2015</t>
  </si>
  <si>
    <t>Additional paid-in capital</t>
  </si>
  <si>
    <t>Accumulated deficit</t>
  </si>
  <si>
    <t>Accumulated other comprehensive loss</t>
  </si>
  <si>
    <t>Total shareholders' equity</t>
  </si>
  <si>
    <t>Total liabilities and shareholders' equity</t>
  </si>
  <si>
    <t>CONDENSED CONSOLIDATED BALANCE SHEETS [Parenthetical] shares in Thousands, $ in Thousands</t>
  </si>
  <si>
    <t>Jun. 30, 2016USD ($)shares</t>
  </si>
  <si>
    <t>Jun. 30, 2016€ / shares</t>
  </si>
  <si>
    <t>Dec. 31, 2015USD ($)shares</t>
  </si>
  <si>
    <t>Dec. 31, 2015€ / shares</t>
  </si>
  <si>
    <t>Allowance for accounts receivable (in dollars) | $</t>
  </si>
  <si>
    <t>Common stock, par value (in euro per share) | € / shares</t>
  </si>
  <si>
    <t>Common stock, shares authorized</t>
  </si>
  <si>
    <t>Common stock, shares issued</t>
  </si>
  <si>
    <t>Common stock, shares outstanding</t>
  </si>
  <si>
    <t>CONDENSED CONSOLIDATED STATEMENTS OF CASH FLOWS - USD ($) $ in Thousands</t>
  </si>
  <si>
    <t>Cash flows from operating activities:</t>
  </si>
  <si>
    <t>Adjustments to reconcile net loss to net cash provided by operating activities:</t>
  </si>
  <si>
    <t>Depreciation and amortization</t>
  </si>
  <si>
    <t>Loss on disposal of property and equipment</t>
  </si>
  <si>
    <t>Loss on sale of marketable securities</t>
  </si>
  <si>
    <t>Unrealized exchange loss (gain)</t>
  </si>
  <si>
    <t>Grants recognized in research and development expenses and operating income</t>
  </si>
  <si>
    <t>Remeasurement of related party acquisition-related contingent consideration</t>
  </si>
  <si>
    <t>Remeasurement of related party financing-related contingent consideration</t>
  </si>
  <si>
    <t>Change in deferred tax and income tax deferred charge</t>
  </si>
  <si>
    <t>Stock-based compensation expense</t>
  </si>
  <si>
    <t>Increase (decrease) in cash from:</t>
  </si>
  <si>
    <t>Accounts receivable</t>
  </si>
  <si>
    <t>Accounts payable &amp; other current liabilities</t>
  </si>
  <si>
    <t>Accrued income taxes</t>
  </si>
  <si>
    <t>Earn-out payments for related party contingent consideration in excess of acquisition-date fair value</t>
  </si>
  <si>
    <t>Royalty payments for related party payable in excess of original fair value</t>
  </si>
  <si>
    <t>Other long-term assets and liabilities</t>
  </si>
  <si>
    <t>Net cash provided by operating activities</t>
  </si>
  <si>
    <t>Cash flows from investing activities:</t>
  </si>
  <si>
    <t>Purchases of property and equipment</t>
  </si>
  <si>
    <t>Acquisitions of businesses</t>
  </si>
  <si>
    <t>Proceeds from sales of marketable securities</t>
  </si>
  <si>
    <t>Purchase of marketable securities</t>
  </si>
  <si>
    <t>Net cash used in investing activities</t>
  </si>
  <si>
    <t>Cash flows from financing activities:</t>
  </si>
  <si>
    <t>Earn-out payments for related party contingent consideration</t>
  </si>
  <si>
    <t>Royalty payments for related party payable</t>
  </si>
  <si>
    <t>Repayment of debt</t>
  </si>
  <si>
    <t>Reimbursement of conditional grants</t>
  </si>
  <si>
    <t>Cash proceeds from issuance of ordinary shares and warrants</t>
  </si>
  <si>
    <t>Net cash used in financing activities</t>
  </si>
  <si>
    <t>Effect of exchange rate changes on cash and cash equivalents</t>
  </si>
  <si>
    <t>Net increase (decrease) in cash and cash equivalents</t>
  </si>
  <si>
    <t>Cash and cash equivalents at January 1</t>
  </si>
  <si>
    <t>Cash and cash equivalents at June 30</t>
  </si>
  <si>
    <t>Summary of Significant Accounting Policies</t>
  </si>
  <si>
    <t>Accounting Policies [Abstract]</t>
  </si>
  <si>
    <t>Significant Accounting Policies [Text Block]</t>
  </si>
  <si>
    <t xml:space="preserve"> NOTE 1 : Summary of Significant Accounting Policies Nature of Operations. ⋅ an Unapproved Marketed Drugs (“UMDs”) business with two approved products in the United States, Bloxiverz ® ® ⋅ a branded pediatric specialty pharmaceutical business, with three FDA approved products and one FDA approved medical device, acquired through the acquisition of FSC Laboratories and FSC Pediatrics (“FSC”) on February 5, 2016; and ⋅ a branded business, focusing on the development of products utilizing Flamel’s proprietary drug delivery platforms. The branded products that are based on Flamel’s proprietary drug delivery platforms target high-value solid and liquid oral and alternative dosage forms using 505(b)(2) and Biosimilar pathways where the Company is able to develop strong intellectual property positions and deliver meaningful patient benefits. Flamel is headquartered in Lyon, France and has operations in St. Louis, Missouri, United States, and Dublin, Ireland. Proposed Reincorporation as an Irish Public Limited Company (plc). Basis of Presentation. The unaudited condensed consolidated financial statements include the accounts of the Company, and reflect all adjustments (consisting only of normal recurring adjustments) that are, in the opinion of management, necessary for a fair presentation of the Company’s financial position, results of operations and cash flows for the dates and periods presented. All intercompany accounts and transactions have been eliminated. Results for interim periods are not necessarily indicative of the results to be expected during the remainder of the current year or for any future period. Foreign Currency Translation. Reclassifications and Immaterial Corrections of Prior Period Amounts Although the effect of the errors was not material to any previously issued financial statements, the cumulative effect of correcting the errors would have been material for the period ended June 30, 2016. Consequently, the Company has presented the effects of these errors and reclassifications on its prior period financial statements in the tables below. In future filings the financial statements for comparative periods affected by these errors and reclassifications will be revised. Three Months Ended June 30, 2015 Correction of Immaterial Errors Consolidated Statement of Loss: As filed (a) (b) (c) As revised Product sales and services $ 49,795 $ - $ - $ (1,193 ) $ 48,602 Total revenue 49,795 - - (1,193 ) 48,602 Operating income (loss) (1,177 ) - - (1,193 ) (2,370 ) Income (loss) before income taxes (7,158 ) - - (1,193 ) (8,351 ) Income tax provision 10,242 (292 ) (1,026 ) (417 ) 8,507 Net loss (17,400 ) 292 1,026 (776 ) (16,858 ) Net loss per share - basic $ (0.43 ) $ 0.01 $ 0.02 $ (0.02 ) $ (0.42 ) Net loss per share - diluted $ (0.43 ) $ 0.01 $ 0.02 $ (0.02 ) $ (0.42 ) Six Months Ended June 30, 2015 Correction of Immaterial Errors Consolidated Statement of Loss: As filed (a) (b) (c) (d) As revised Product sales and services $ 82,521 $ - $ - $ (1,193 ) $ (200 ) $ 81,128 Total revenue 82,521 - - (1,193 ) (200 ) 81,128 Operating income (loss) 9,037 - - (1,193 ) (200 ) 7,644 Income (loss) before income taxes 14,962 - - (1,193 ) (200 ) 13,569 Income tax provision 20,715 (1,158 ) (1,856 ) (417 ) (70 ) 17,214 Net loss (5,753 ) 1,158 1,856 (776 ) (130 ) (3,645 ) Net loss per share - basic $ (0.14 ) $ 0.03 $ 0.04 $ (0.02 ) $ - $ (0.09 ) Net loss per share - diluted $ (0.14 ) $ 0.03 $ 0.04 $ (0.02 ) $ - $ (0.09 ) December 31, 2015 Correction of Immaterial Errors Reclassifications Consolidated Balance Sheet: As filed (a) (e) (f) (g) (h) As revised Accounts receivable $ 6,978 $ - $ - $ - $ 509 $ - $ 7,487 Inventories 4,155 - (489 ) - - - 3,666 Prepaid expenses and other current assets 7,989 - - - - 75 8,064 Total current assets 166,306 - (489 ) - 509 75 166,401 Other 158 - - - - 9 167 Total assets 214,977 - (489 ) - 509 84 215,081 Current portion of long-term related party payable 28,614 - - (3,410 ) - - 25,204 Accounts payable 10,565 - - - (5,517 ) - 5,048 Accrued expenses 3,598 - - - 5,710 - 9,308 Income taxes 323 (227 ) (171 ) - - 75 - Total current liabilities 48,788 (227 ) (171 ) (3,410 ) 193 75 45,248 Long-term related party payable, less current portion 94,079 - - 3,410 - - 97,489 Deferred taxes 1,351 (1,360 ) - - - 9 - Other 2,210 - - - 316 - 2,526 Total liabilities 147,112 (1,587 ) (171 ) - 509 84 145,947 Accumulated deficit (279,793 ) 1,587 (318 ) - - - (278,524 ) Total shareholders' equity 67,865 1,587 (318 ) - - - 69,134 Total liabilities and shareholders' equity 214,977 - (489 ) - 509 84 215,081 (a) Reflects the cumulative 2015 correction of $1,587 of income tax benefits related to the deductibility of the U.S. Internal Revenue Code Section 483 imputed interest on contingent consideration liabilities which should have been recorded in prior periods ($866, $292, $863 and ($434) in the first, second, third and fourth quarters of 2015, respectively). (b) Reflects the correction of $2,606 of income tax benefits from stock-based compensation and certain other items which were originally recorded in the fourth quarter of 2015 but should have been recorded in prior periods ($360 in 2012, $333 in 2013, $(693) in 2014, and $830, $1,026 and $750 in the first, second and third quarters of 2015, respectively). As these items were originally corrected in the fourth quarter of 2015, no adjustment was required to correct the consolidated balance sheet at December 31, 2015. (c) Reflects the correction of a $200 overstatement of revenue in the first quarter of 2015 resulting from errors in certain estimates of ending inventory amounts at our wholesalers which were originally corrected in the first quarter of 2015 but should have been recorded in the fourth quarter of 2014. (d) Reflects the correction of a $1,193 understatement in the second quarter of 2015 of the gross to net revenue reserves with respect to estimates for product returns as a result of improper reconciliation to revenue data communicated by service providers. As this item was originally corrected in the third quarter of 2015, no adjustment was required to correct the consolidated balance sheet at December 31, 2015. (e) Reflects the correction of a $489 error in the Company’s inventory obsolescence reserve accrual and expense which was originally recorded in the first quarter of 2016 but should have been recorded in the fourth quarter of 2015. (f) Reflects the correction of a balance sheet classification error which overstated the current portion of the long-term related party payable by $3,410. (g) Reflects revisions to the presentation of certain gross to net revenue reserves which were previously included in accounts payable and are now included in accrued expenses. (h) Reflects balance sheet reclassifications required to properly net the accrued income tax and deferred income tax amounts within the balance sheet as a result of the adjustments made in items (a) through (g) above. In addition to the specific amounts identified within the tables above, the Company also changed the names of the previously-reported “Interest expense  changes in fair value of related party financing related contingent consideration” line on the condensed consolidated statement of income (loss) to “Other expense  changes in fair value of related party payable”, and the previously-reported “Long-term related party contingent consideration payable” line on the condensed consolidated balance sheet to “Long-term related party payable” to better reflect the underlying nature of certain royalty agreements in prior periods. While the balance sheet revisions and reclassifications noted in the tables above impact their corresponding captions within the cash flows provided by (used in) operating activities section of the Company’s consolidated statements of cash flows in each period of 2015, there was no impact to the total net cash provided by (used in) operating activities in any of these periods. Revenue. Product Sales and Services Revenue is generally realized or realizable and earned when persuasive evidence of an arrangement exists, delivery has occurred or services have been rendered, the seller’s price to the buyer is fixed or determinable, and collectability is reasonably assured. The Company records revenue from product sales when title and risk of ownership have been transferred to the customer, which is typically upon delivery to the customer and when the selling price is determinable. As is customary in the pharmaceutical industry, the Company’s gross product sales are subject to a variety of deductions in arriving at reported net product sales. These adjustments include estimates for product returns, chargebacks, payment discounts, rebates, and other sales allowances and are estimated based on analysis of historical data for the product or comparable products, as well as future expectations for such products. For generic products and branded products sold in mature markets where the ultimate net selling price to customer is estimable, the Company recognizes revenues upon shipment to the wholesaler. For new product launches the Company recognizes revenue once sufficient data is available to determine product acceptance in the marketplace such that product returns may be estimated based on historical data and there is evidence of reorders and consideration is made of wholesaler inventory levels. Prior to the second quarter 2016, the Company did not have sufficient historical data to estimate certain revenue deductions. As such, it could not accurately estimate the ultimate net selling price of its Éclat portfolio of products and as a result delayed revenue recognition until the wholesaler sold the product through to its customers. During the second quarter of 2016, the Company determined that it has sufficient evidence, history, data and internal controls to estimate the ultimate selling price of its products upon shipment from its warehouse to its customers, the wholesalers. Accordingly, it discontinued the sell through revenue approach and now recognizes revenue once the product is shipped from its warehouse. As a result of this change in accounting estimate, the Company recognized $5,981 in additional revenue, or $0.05 in additional diluted net earnings (loss) per share, for the three and six months ended June 30, 2016 that previously would have been deferred until sold by the wholesalers to the hospitals. License and Research Revenue The Company’s license and research revenues consist of fees and milestone payments. Non-refundable fees where we have continuing performance obligations are deferred and are recognized ratably over our projected performance period. We recognize milestone payments, which are typically related to regulatory, commercial or other achievements by us or our licensees and distributors, as revenues when the milestone is accomplished and collection is reasonably assured.</t>
  </si>
  <si>
    <t>Newly Issued Accounting Pronouncements</t>
  </si>
  <si>
    <t>New Accounting Pronouncements and Changes in Accounting Principles [Abstract]</t>
  </si>
  <si>
    <t>New Accounting Pronouncements and Changes in Accounting Principles [Text Block]</t>
  </si>
  <si>
    <t xml:space="preserve"> NOTE 2 : Newly Issued Accounting Pronouncements In May 2014, the Financial Accounting Standards Board (“FASB”) issued Accounting Standards Update (“ASU”) 2014-09 “ Revenue from Contracts with Customers” Principal versus Agent Considerations (Reporting Revenue Gross versus Net),” Identifying Performance Obligations and Licensing,” Narrow-Scope Improvements and Practical Expedients,” In March 2016, the FASB issued ASU 2016-09 “ Improvements to Employee Share-Based Payment Accounting” Compensation  Stock Compensation” In February 2016, the FASB issued ASU 2016-02 “ Lease Leases Leases In September 2015, the FASB issued ASU 2015-16 “Business Combinations” which requires that an acquirer recognize adjustments to provisional amounts that are identified during the measurement period in the reporting period in which the adjustment amounts are determined. This ASU is effective for interim and annual reporting periods beginning after December 15, 2016, with the option to early adopt for financial statements that have not been issued. The Company early adopted the provisions of ASU 2015-16 for the year ended December 31, 2015 on a prospective basis. In July 2015, the FASB issued ASU 2015-11 “ Simplifying the Measurement of Inventory”</t>
  </si>
  <si>
    <t>Marketable Securities</t>
  </si>
  <si>
    <t>Investments, Debt and Equity Securities [Abstract]</t>
  </si>
  <si>
    <t>Cash Cash Equivalents And Marketable Securities [Text Block]</t>
  </si>
  <si>
    <t xml:space="preserve"> NOTE 3 : Marketable Securities The Company has investments in available-for-sale marketable equity securities which are recorded at fair market value and measured using quoted prices in their respective active market, thus representing a level 1 fair value measurement as defined in ASC 820. Unrealized gains and losses are recorded as other comprehensive income (loss) in shareholders’ equity, net of income tax effects. June 30, December 31, Marketable Securities: 2016 2015 Value at cost $ 131,041 $ 81,395 Gross unrealized holding gains 1,236 15 Gross unrealized holding losses (1,313) (1,672) Fair value $ 130,964 $ 79,738 </t>
  </si>
  <si>
    <t>Inventory Disclosure [Abstract]</t>
  </si>
  <si>
    <t>Inventory Disclosure [Text Block]</t>
  </si>
  <si>
    <t xml:space="preserve"> NOTE 4 : Inventories June 30, December 31, Inventory: 2016 2015 Finished Goods $ 3,280 $ 2,545 Raw Materials 360 1,121 Total $ 3,640 $ 3,666 </t>
  </si>
  <si>
    <t>Acquisitions</t>
  </si>
  <si>
    <t>Business Combinations [Abstract]</t>
  </si>
  <si>
    <t>Business Combination Disclosure [Text Block]</t>
  </si>
  <si>
    <t xml:space="preserve"> NOTE 5 : Acquisitions On February 5, 2016, the Company completed its acquisition of FSC Holdings, LLC (“FSC”), a Charlotte, North Carolina-based specialty pharmaceutical company dedicated to providing innovative solutions to unmet medical needs for pediatric patients, from Deerfield CSF, LLC, a Deerfield Management company (“Deerfield”), a related party. This acquisition has been accounted for using the acquisition method of accounting and, accordingly, its results are included in the Company's condensed consolidated financial statements from the date of acquisition. Total consideration to acquire FSC is estimated to be $ 22,228 partially offset by $ 467 ⋅ $ 15,000 1,050 ⋅ $ 7,695 The present value of these estimated discounted future cash flows for each of these items is reported in related party payable within the Company’s Condensed Consolidated Balance Sheet, and is further disclosed at Note 7  Long-Term Related Party Payable. Assigned Fair Value: 2016 Preliminary Accounts receivable $ 825 Inventories 2,315 Prepaid expenses and other current assets 1,712 Goodwill 178 Intangible assets: Acquired product marketing rights 16,200 Acquired developed technology 4,400 Other assets 392 Accounts payable and other current liabilities (3,794) Total $ 22,228 Goodwill resulting from the acquisition is largely attributable to the existing workforce of FSC, and is not expected to be deductible for tax purposes. Transaction expenses for legal and professional fees associated with the acquisition of FSC amounted to $ 76 1,761 2,637 3,096 4,489 Had the FSC acquisition been completed as of the beginning of 2015, the Company's unaudited pro forma net sales and net loss for the six months ended June 30, 2016 and 2015 would have been as follows: Six Months Ended Pro Forma Net Revenue and Losses June 30, 2016 June 30, 2015 Net revenues $ 75,549 $ 83,579 Net loss (27,030) (9,395) </t>
  </si>
  <si>
    <t>Goodwill and Intangible Assets</t>
  </si>
  <si>
    <t>Goodwill and Intangible Assets Disclosure [Abstract]</t>
  </si>
  <si>
    <t>Goodwill and Intangible Assets Disclosure [Text Block]</t>
  </si>
  <si>
    <t xml:space="preserve"> NOTE 6 : Goodwill and Intangible Assets June 30, 2016 December 31, 2015 Gross Accumulated Net Carrying Gross Accumulated Net Carrying Amortizable intangible assets: Acquired developed technology - Bloxiverz $ 35,248 $ (29,373) $ 5,875 $ 35,248 $ (23,498) $ 11,750 Acquired developed technology - Vazculep 12,061 (8,394) 3,667 12,061 (7,986) 4,075 Acquired developed technology - Flexichamber 4,400 (183) 4,217 - - - Acquired product marketing rights 16,200 (750) 15,450 - - - Total amortizable intangible assets $ 67,909 $ (38,700) $ 29,209 $ 47,309 $ (31,484) $ 15,825 Unamortizable intangible assets: Goodwill $ 18,669 $ - $ 18,669 $ 18,491 $ - $ 18,491 Total unamortizable intangible assets $ 18,669 $ - $ 18,669 $ 18,491 $ - $ 18,491 The Company recorded amortization expense related to amortizable intangible assets of $ 3,702 3,139 7,216 6,282 7,171 which was recognized during the year ended December 31, 2012 relative to the “Acquired developed technology  Vazculep” intangible asset. Years ending December 31, Estimated 2016 $ 14,616 2017 3,056 2018 3,056 2019 3,056 2020 3,056 Total $ 26,840 Goodwill: Balance - December 31, 2015 $ 18,491 Impact of FSC acquisition 178 Balance, June 30 2016 $ 18,669 </t>
  </si>
  <si>
    <t>Long-Term Related Party Payable</t>
  </si>
  <si>
    <t>Debt Disclosure [Abstract]</t>
  </si>
  <si>
    <t>Related Party Transactions Disclosure [Text Block]</t>
  </si>
  <si>
    <t xml:space="preserve"> NOTE 7 : Long-Term Related Party Payable Activity during Six-Months Ended June 30, 2016 Changes in Fair Value of Balance, Additions Payments to Operating Other Balance, Acquisition-related contingent consideration: Warrants - Éclat Pharmaceuticals (a) $ 20,617 $ - $ - $ (5,155) $ - $ 15,462 Earn-out payments - Éclat Pharmaceuticals (b) 90,468 - (14,216) 38,362 - 114,614 Royalty agreement - FSC (c) - 7,695 (124) (1,066) - 6,505 Financing-related: Royalty agreement - Deerfield (d) 7,862 - (1,337) - 2,915 9,440 Royalty agreement - Broadfin (e) 3,746 - (638) - 1,392 4,500 Long-term liability - FSC (f) - 15,000 - - - 15,000 Total related party payable 122,693 $ 22,695 $ (16,315) $ 32,141 $ 4,307 165,521 Less: Current portion (25,204) (29,500) Total long-term related party payable $ 97,489 $ 136,021 (a) As part of the consideration for the Company’s acquisition of Éclat on March 13, 2012, the Company issued two warrants with a six-year term which allow for the purchase of a combined total of 3,300 2,200 7.44 1,100 11.00 Deerfield Warrant Valuation June 30, 2016 June 30, 2015 Weighted average exercise price per share $ 8.63 $ 8.63 Expected term (years) 1.75 2.75 Expected volatility 69.70 % 62.90 % Risk-free interest rate 0.55 % 0.92 % Expected dividend yield - - These Black-Scholes fair value measurements are based on significant inputs not observable in the market and thus represent a level 3 measurement as defined in ASC 820. The fair value of the warrant consideration is most sensitive to movement in the Company’s share price and expected volatility at the balance sheet date. Expected term Expected volatility Risk-free interest rate Expected dividend yield At the closing date of the 2012 Éclat acquisition and at June 30, 2016, it was uncertain as to whether the Company would ultimately fulfill its obligation under these warrants using Company shares or cash. Accordingly, pursuant to the guidance of ASC 480, the Company determined that these warrants should be classified as a long-term liability. This classification as a long-term liability was further supported by the Company’s determination, pursuant to the guidance of ASC 815-40-15-7(i), that these warrants could also not be considered as being indexed to the Company’s own stock, on the basis that the exercise price for the warrants is determined in U.S. dollars, although the functional currency of the Company at the closing date of the Éclat acquisition was the Euro. In March 2012, the Company acquired all of the membership interests of Éclat from Breaking Stick Holdings, L.L.C. (“Breaking Stick”, formerly Éclat Holdings), an affiliate of Deerfield. Breaking Stick is majority owned by Deerfield, with a minority interest owned by Mr. Michael Anderson, the Company’s CEO, and certain other current and former employees. As part of the consideration, the Company committed to provide quarterly earn-out payments equal to 20% of any gross profit generated by certain Éclat products. These payments will continue in perpetuity, to the extent gross profit of the related products also continue in perpetuity. (c) In February 2016, the Company acquired all of the membership interests of FSC from Deerfield. The consideration for this transaction in part included a commitment to pay quarterly a 15 12,500 (d) As part of a February 2013 debt financing transaction conducted with Deerfield, the Company received cash of $ 2,600 1.75 (e) As part of a December 2013 debt financing transaction conducted with Broadfin Healthcare Master Fund, a related party and current shareholder, the Company received cash of $ 2,200 0.834 (f) In February 2016, the Company acquired all of the membership interests of FSC from Deerfield. The consideration for this transaction in part consists of payments totaling $ 1,050 15,000 At June 30, 2016, the fair value of each related party payable listed in (b) through (e) above was estimated using a discounted cash flow model based on probability-adjusted annual net revenues or gross profit, as appropriate, of each of the specified Éclat and FSC products using an appropriate risk-adjusted discount rate ranging from 15 32 The Company has chosen to make a fair value election pursuant to ASC 825, “Financial Instruments” for its royalty agreements detailed in items (d) and (e) above. These financing-related liabilities are recorded at fair market value on the Condensed Consolidated Balance Sheets and the periodic change in fair market value is recorded as a component of “Other expense  change in fair value of related party payable” on the Condensed Consolidated Statements of Loss.</t>
  </si>
  <si>
    <t>Income Taxes</t>
  </si>
  <si>
    <t>Income Tax Disclosure [Abstract]</t>
  </si>
  <si>
    <t>Income Tax Disclosure [Text Block]</t>
  </si>
  <si>
    <t xml:space="preserve"> NOTE 8 : Income Taxe The components of income (loss) before income taxes are as follows: Three Months Ended Six Months Ended June 30, June 30, 2016 2015 2016 2015 United States $ (2,187) $ 4,050 $ 11,762 $ 20,773 France (2,288) (1,123) (9,089) 9,113 Ireland (8,034) (11,278) (13,928) (16,317) Total income (loss) before income taxes $ (12,509) $ (8,351) $ (11,255) $ 13,569 The items accounting for the difference between the income tax provision computed at the French statutory rate and the Company's effective tax rate are as follows: Three Months Ended Six Months Ended June 30, June 30, 2016 2015 2016 2015 Statutory tax rate 33.3 % 33.3 % 33.3 % 33.3 % International tax rates differential (13.2) % (31.8) % (27.7) % 27.6 % Valuation allowance on net operating losses (11.9) % (16.0) % (34.8) % 2.4 % Nondeductible contingent consideration (64.2) % (132.3) % (96.0) % 90.9 % Nondeductible stock-based compensation (1.7) % 38.9 % (3.9) % (26.4) % Deferred charge from IP transfer - (0.2) % (4.4) % 0.5 % State and local income taxes (2.8) % (1.6) % (4.2) % 1.9 % Other 0.9 % 8.0 % 6.4 % (3.4) % Effective income tax rate (59.5) % (101.9) % (131.2) % 126.9 % Income tax provision - at Statutory tax rate $ (4,165) $ (2,781) $ (3,748) $ 4,518 International tax rates differential 1,647 2,658 3,115 3,748 Valuation allowance on net operating losses 1,485 1,338 3,913 332 Nondeductible contingent consideration 8,029 11,049 10,800 12,329 Nondeductible stock-based compensation 216 (3,246) 434 (3,579) Deferred charge from IP transfer (1) 17 493 69 State and local income taxes 356 136 477 255 Other (118) (664) (723) (458) Income tax provision - at Effective income tax rate $ 7,449 $ 8,507 $ 14,761 $ 17,214 The income tax provision for the three months ended June 30, 2016 and 2015 was $ 7,449 8,507 The income tax provision for the six months ended June 30, 2016 and 2015 was $ 14,761 17,214</t>
  </si>
  <si>
    <t>Other Assets and Liabilities</t>
  </si>
  <si>
    <t>Other Liabilities Disclosure [Abstract]</t>
  </si>
  <si>
    <t>Other Liabilities Disclosure [Text Block]</t>
  </si>
  <si>
    <t xml:space="preserve"> NOTE 9 : Other Assets and Liabilities June 30, December 31, Prepaid expenses and other current assets: 2016 2015 Valued-added tax recoverable $ 1,216 $ 1,099 Prepaid expenses 3,457 2,921 Advance to suppliers and other current assets 1,604 518 Income tax receivable 3,380 3,526 Total $ 9,657 $ 8,064 June 30, December 31, Other non-current assets: 2016 2015 Deferred tax assets $ 5,542 $ - Other 119 167 Total $ 5,661 $ 167 June 30, December 31, Accrued expenses: 2016 2015 Accrued compensation $ 2,383 $ 1,888 Accrued social charges 1,132 1,710 Accrued trade discounts and rebates 6,914 5,710 Other 163 - Total $ 10,592 $ 9,308 June 30, December 31, Other current liabilities: 2016 2015 Valued-added tax payable $ 185 $ - Other 479 133 Total $ 664 $ 133 June 30, December 31, Other non-current liabilities: 2016 2015 Provision for retirement indemnity $ 2,274 $ 2,170 Other 597 356 Total $ 2,871 $ 2,526 </t>
  </si>
  <si>
    <t>Net Loss Per Share</t>
  </si>
  <si>
    <t>Earnings Per Share [Abstract]</t>
  </si>
  <si>
    <t>Earnings Per Share [Text Block]</t>
  </si>
  <si>
    <t xml:space="preserve"> NOTE 10 : Net Loss Per Share Basic net loss per share is calculated using the weighted average number of shares outstanding during each period. The diluted net loss per share calculation includes the impact of dilutive equity compensation awards and contingent consideration warrants. Three Months Ended Six Months Ended June 30, June 30, Loss Per Share 2016 2015 2016 2015 Net loss $ (19,958) $ (16,858) $ (26,016) $ (3,645) Weighted average shares: Basic shares 41,241 40,353 41,241 40,281 Effect of dilutive securitiesoptions and warrants outstanding - - - - Diluted shares 41,241 40,353 41,241 40,281 Net loss per share - basic $ (0.48) $ (0.42) $ (0.63) $ (0.09) Net loss per share - diluted $ (0.48) $ (0.42) $ (0.63) $ (0.09) Potential common shares of 6,596 6,634</t>
  </si>
  <si>
    <t>Comprehensive Income (Loss)</t>
  </si>
  <si>
    <t>Stockholders' Equity Note [Abstract]</t>
  </si>
  <si>
    <t>Comprehensive Income (Loss) Note [Text Block]</t>
  </si>
  <si>
    <t xml:space="preserve"> NOTE 11 : Comprehensive Income (Loss) Three Months Ended Six Months Ended June 30, June 30, Accumulated Other Comprehensive Loss 2016 2015 2016 2015 Foreign currency translation adjustment: Beginning balance $ (17,495) $ (23,874) $ (22,312) $ (7,225) Net other comprehensive (loss) income (2,457) 5,262 2,360 (11,387) Balance at June 30 $ (19,952) $ (18,612) $ (19,952) $ (18,612) Unrealized gain (loss) on marketable securities, net Beginning balance $ 574 $ 158 $ (345) $ (198) Net other comprehensive (loss) income, net of ($73), $0, ($158), $0 tax 528 (356) 1,447 - Balance at June 30 $ 1,102 $ (198) $ 1,102 $ (198) Accumulated Other Comprehensive Loss at June 30 $ (18,850) $ (18,810) $ (18,850) $ (18,810) The effect on the Company’s condensed consolidated financial statements of amounts reclassified out of accumulated other comprehensive loss was immaterial for all periods presented.</t>
  </si>
  <si>
    <t>Shareholders' Equity</t>
  </si>
  <si>
    <t>Stockholders Equity Note Disclosure [Text Block]</t>
  </si>
  <si>
    <t xml:space="preserve"> NOTE 12 : Shareholders’ Equity Six Months Ended Shareholders' Equity June 30, 2016 Shareholders' equity - January 1 $ 69,134 Net loss (26,016) Other comprehensive income 3,807 Stock-based compensation expense 4,913 Shareholders' equity - June 30 $ 51,838 </t>
  </si>
  <si>
    <t>Company Operations by Product</t>
  </si>
  <si>
    <t>Segment Reporting [Abstract]</t>
  </si>
  <si>
    <t>Segment Reporting Disclosure [Text Block]</t>
  </si>
  <si>
    <t xml:space="preserve"> NOTE 13 : Company Operations by Product The Company has determined that it operates in one segment, the development and commercialization of pharmaceutical products, including controlled-release therapeutic products based on its proprietary polymer based technology. The Company's Chief Operating Decision Maker is the CEO. The CEO and the Board review profit and loss information on a consolidated basis to assess performance and make overall operating decisions as well as resource allocations. All products are included in one segment because the majority of our products have similar economic and other characteristics, including the nature of the products and production processes, type of customers, distribution methods and regulatory environment. Three Months Ended Six Months Ended June 30, June 30, Revenues 2016 2015 2016 2015 Bloxiverz $ 25,620 $ 44,283 $ 50,367 $ 72,726 Vazculep 10,421 3,627 19,827 7,151 Other 2,124 692 3,324 1,251 Total product sales and services 38,165 48,602 73,518 81,128 License and research revenue 693 - 1,556 - Total revenues $ 38,858 $ 48,602 $ 75,074 $ 81,128 </t>
  </si>
  <si>
    <t>Commitments and Contingencies</t>
  </si>
  <si>
    <t>Commitments and Contingencies Disclosure [Abstract]</t>
  </si>
  <si>
    <t>Commitments And Contingencies Disclosure [Text Block]</t>
  </si>
  <si>
    <t xml:space="preserve"> NOTE 14 : Commitments and Contingencies Litigation The Company is subject to potential liabilities generally incidental to its business arising out of present and future lawsuits and claims related to product liability, personal injury, contract, commercial, intellectual property, tax, employment, compliance and other matters that arise in the ordinary course of business. The Company accrues for potential liabilities when it is probable that future costs (including legal fees and expenses) will be incurred and such costs can be reasonably estimated. At June 30, 2016 and December 31, 2015, there were no contingent liabilities with respect to any threat of litigation, arbitration or administrative or other proceeding that are reasonably likely to have a material adverse effect on the Company’s condensed Material Commitments Other than commitments to Recipharm and for operating leases as disclosed in Note 12 - Contingent Liabilities and Commitments to the Company's consolidated financial statements included in Part II, Item 8 of the Company’s 2015 Annual Report, there were no other material commitments outside of the normal course of business. Material commitments in the normal course of business include long-term debt, and post-retirement benefit plan obligations which are disclosed in Note 7 - Long-Term Debt and Note 10  Post-Retirement Benefit Plans, respectively, to the Company's consolidated financial statements included in Part II, Item 8 of the Company’s 2015 Annual Report and long-term contingent consideration payable as disclosed in Note 7  Long-term Related Party Payable, to the Company's condensed</t>
  </si>
  <si>
    <t>Summary of Significant Accounting Policies (Policies)</t>
  </si>
  <si>
    <t>Nature Of Business Policy [Policy Text Block]</t>
  </si>
  <si>
    <t xml:space="preserve"> · an Unapproved Marketed Drugs (“UMDs”) business with two approved products in the United States, Bloxiverz ® ® · a branded pediatric specialty pharmaceutical business, with three FDA approved products and one FDA approved medical device, acquired through the acquisition of FSC Laboratories and FSC Pediatrics (“FSC”) on February 5, 2016; and · a branded business, focusing on the development of products utilizing Flamel’s proprietary drug delivery platforms. The branded products that are based on Flamel’s proprietary drug delivery platforms target high-value solid and liquid oral and alternative dosage forms using 505(b)(2) and Biosimilar pathways where the Company is able to develop strong intellectual property positions and deliver meaningful patient benefits. Flamel is headquartered in Lyon, France and has operations in St. Louis, Missouri, United States, and Dublin, Ireland.</t>
  </si>
  <si>
    <t>Basis of Accounting, Policy [Policy Text Block]</t>
  </si>
  <si>
    <t xml:space="preserve"> Basis of Presentation. The Condensed Consolidated Balance Sheet as of December 31, 2015, which is derived from the prior year 2015 audited consolidated financial statements, and the interim unaudited condensed consolidated financial statements have been prepared in accordance with accounting principles generally accepted in the United States (U.S. GAAP), the requirements of Form 10-Q and Article 10 of Regulation S-X and, consequently, do not include all information or footnotes required by U.S. GAAP for complete financial statements or all the disclosures normally made in an annual report on Form 10-K. Accordingly, the unaudited condensed consolidated financial statements included herein should be read in conjunction with the audited consolidated financial statements and footnotes included in the Company’s 2015 Annual Report on Form 10-K filed with the Securities and Exchange Commission on March 15, 2016. The unaudited condensed consolidated financial statements include the accounts of the Company, and reflect all adjustments (consisting only of normal recurring adjustments) that are, in the opinion of management, necessary for a fair presentation of the Company’s financial position, results of operations and cash flows for the dates and periods presented. All intercompany accounts and transactions have been eliminated. Results for interim periods are not necessarily indicative of the results to be expected during the remainder of the current year or for any future period.</t>
  </si>
  <si>
    <t>Foreign Currency Transactions and Translations Policy [Policy Text Block]</t>
  </si>
  <si>
    <t xml:space="preserve"> Foreign Currency Translation. The reporting currency of the Company and its wholly-owned subsidiaries is the U.S. dollar. Each of the Company's non-U.S. subsidiaries and the parent entity uses local currency as their functional currency. Subsidiaries and entities that do not use the U.S. dollar as their functional currency translate 1) profit and loss accounts at the weighted average exchange rates during the reporting period, 2) assets and liabilities at period end exchange rates and 3) shareholders' equity accounts at historical rates. Resulting translation gains and losses are included as a separate component of shareholders' equity in Accumulated Other Comprehensive Loss. Assets and liabilities denominated in a currency other than the subsidiary's functional currency are translated to the subsidiary's functional currency at period end exchange rates. Resulting gains and losses are recognized in the Condensed Consolidated Statements of Loss.</t>
  </si>
  <si>
    <t>Reclassification, Policy [Policy Text Block]</t>
  </si>
  <si>
    <t xml:space="preserve"> Reclassifications and Immaterial Corrections of Prior Period Amounts Although the effect of the errors was not material to any previously issued financial statements, the cumulative effect of correcting the errors would have been material for the period ended June 30, 2016. Consequently, the Company has presented the effects of these errors and reclassifications on its prior period financial statements in the tables below. In future filings the financial statements for comparative periods affected by these errors and reclassifications will be revised. Three Months Ended June 30, 2015 Correction of Immaterial Errors Consolidated Statement of Loss: As filed (a) (b) (c) As revised Product sales and services $ 49,795 $ - $ - $ (1,193 ) $ 48,602 Total revenue 49,795 - - (1,193 ) 48,602 Operating income (loss) (1,177 ) - - (1,193 ) (2,370 ) Income (loss) before income taxes (7,158 ) - - (1,193 ) (8,351 ) Income tax provision 10,242 (292 ) (1,026 ) (417 ) 8,507 Net loss (17,400 ) 292 1,026 (776 ) (16,858 ) Net loss per share - basic $ (0.43 ) $ 0.01 $ 0.02 $ (0.02 ) $ (0.42 ) Net loss per share - diluted $ (0.43 ) $ 0.01 $ 0.02 $ (0.02 ) $ (0.42 ) Six Months Ended June 30, 2015 Correction of Immaterial Errors Consolidated Statement of Loss: As filed (a) (b) (c) (d) As revised Product sales and services $ 82,521 $ - $ - $ (1,193 ) $ (200 ) $ 81,128 Total revenue 82,521 - - (1,193 ) (200 ) 81,128 Operating income (loss) 9,037 - - (1,193 ) (200 ) 7,644 Income (loss) before income taxes 14,962 - - (1,193 ) (200 ) 13,569 Income tax provision 20,715 (1,158 ) (1,856 ) (417 ) (70 ) 17,214 Net loss (5,753 ) 1,158 1,856 (776 ) (130 ) (3,645 ) Net loss per share - basic $ (0.14 ) $ 0.03 $ 0.04 $ (0.02 ) $ - $ (0.09 ) Net loss per share - diluted $ (0.14 ) $ 0.03 $ 0.04 $ (0.02 ) $ - $ (0.09 ) December 31, 2015 Correction of Immaterial Errors Reclassifications Consolidated Balance Sheet: As filed (a) (e) (f) (g) (h) As revised Accounts receivable $ 6,978 $ - $ - $ - $ 509 $ - $ 7,487 Inventories 4,155 - (489 ) - - - 3,666 Prepaid expenses and other current assets 7,989 - - - - 75 8,064 Total current assets 166,306 - (489 ) - 509 75 166,401 Other 158 - - - - 9 167 Total assets 214,977 - (489 ) - 509 84 215,081 Current portion of long-term related party payable 28,614 - - (3,410 ) - - 25,204 Accounts payable 10,565 - - - (5,517 ) - 5,048 Accrued expenses 3,598 - - - 5,710 - 9,308 Income taxes 323 (227 ) (171 ) - - 75 - Total current liabilities 48,788 (227 ) (171 ) (3,410 ) 193 75 45,248 Long-term related party payable, less current portion 94,079 - - 3,410 - - 97,489 Deferred taxes 1,351 (1,360 ) - - - 9 - Other 2,210 - - - 316 - 2,526 Total liabilities 147,112 (1,587 ) (171 ) - 509 84 145,947 Accumulated deficit (279,793 ) 1,587 (318 ) - - - (278,524 ) Total shareholders' equity 67,865 1,587 (318 ) - - - 69,134 Total liabilities and shareholders' equity 214,977 - (489 ) - 509 84 215,081 (a) Reflects the cumulative 2015 correction of $1,587 of income tax benefits related to the deductibility of the U.S. Internal Revenue Code Section 483 imputed interest on contingent consideration liabilities which should have been recorded in prior periods ($866, $292, $863 and ($434) in the first, second, third and fourth quarters of 2015, respectively). (b) Reflects the correction of $2,606 of income tax benefits from stock-based compensation and certain other items which were originally recorded in the fourth quarter of 2015 but should have been recorded in prior periods ($360 in 2012, $333 in 2013, $(693) in 2014, and $830, $1,026 and $750 in the first, second and third quarters of 2015, respectively). As these items were originally corrected in the fourth quarter of 2015, no adjustment was required to correct the consolidated balance sheet at December 31, 2015. (c) Reflects the correction of a $200 overstatement of revenue in the first quarter of 2015 resulting from errors in certain estimates of ending inventory amounts at our wholesalers which were originally corrected in the first quarter of 2015 but should have been recorded in the fourth quarter of 2014. (d) Reflects the correction of a $1,193 understatement in the second quarter of 2015 of the gross to net revenue reserves with respect to estimates for product returns as a result of improper reconciliation to revenue data communicated by service providers. As this item was originally corrected in the third quarter of 2015, no adjustment was required to correct the consolidated balance sheet at December 31, 2015. (e) Reflects the correction of a $489 error in the Company’s inventory obsolescence reserve accrual and expense which was originally recorded in the first quarter of 2016 but should have been recorded in the fourth quarter of 2015. (f) Reflects the correction of a balance sheet classification error which overstated the current portion of the long-term related party payable by $3,410. (g) Reflects revisions to the presentation of certain gross to net revenue reserves which were previously included in accounts payable and are now included in accrued expenses. (h) Reflects balance sheet reclassifications required to properly net the accrued income tax and deferred income tax amounts within the balance sheet as a result of the adjustments made in items (a) through (g) above. In addition to the specific amounts identified within the tables above, the Company also changed the names of the previously-reported “Interest expense  changes in fair value of related party financing related contingent consideration” line on the condensed consolidated statement of income (loss) to “Other expense  changes in fair value of related party payable”, and the previously-reported “Long-term related party contingent consideration payable” line on the condensed consolidated balance sheet to “Long-term related party payable” to better reflect the underlying nature of certain royalty agreements in prior periods. While the balance sheet revisions and reclassifications noted in the tables above impact their corresponding captions within the cash flows provided by (used in) operating activities section of the Company’s consolidated statements of cash flows in each period of 2015, there was no impact to the total net cash provided by (used in) operating activities in any of these periods.</t>
  </si>
  <si>
    <t>Revenue Recognition, Policy [Policy Text Block]</t>
  </si>
  <si>
    <t xml:space="preserve"> Revenue. Product Sales and Services Revenue is generally realized or realizable and earned when persuasive evidence of an arrangement exists, delivery has occurred or services have been rendered, the seller’s price to the buyer is fixed or determinable, and collectability is reasonably assured. The Company records revenue from product sales when title and risk of ownership have been transferred to the customer, which is typically upon delivery to the customer and when the selling price is determinable. As is customary in the pharmaceutical industry, the Company’s gross product sales are subject to a variety of deductions in arriving at reported net product sales. These adjustments include estimates for product returns, chargebacks, payment discounts, rebates, and other sales allowances and are estimated based on analysis of historical data for the product or comparable products, as well as future expectations for such products. For generic products and branded products sold in mature markets where the ultimate net selling price to customer is estimable, the Company recognizes revenues upon shipment to the wholesaler. For new product launches the Company recognizes revenue once sufficient data is available to determine product acceptance in the marketplace such that product returns may be estimated based on historical data and there is evidence of reorders and consideration is made of wholesaler inventory levels. Prior to the second quarter 2016, the Company did not have sufficient historical data to estimate certain revenue deductions. As such, it could not accurately estimate the ultimate net selling price of its Éclat portfolio of products and as a result delayed revenue recognition until the wholesaler sold the product through to its customers. During the second quarter of 2016, the Company determined that it has sufficient evidence, history, data and internal controls to estimate the ultimate selling price of its products upon shipment from its warehouse to its customers, the wholesalers. Accordingly, it discontinued the sell through revenue approach and now recognizes revenue once the product is shipped from its warehouse. As a result of this change in accounting estimate, the Company recognized $ 5,981 0.05 License and Research Revenue The Company’s license and research revenues consist of fees and milestone payments. Non-refundable fees where we have continuing performance obligations are deferred and are recognized ratably over our projected performance period. We recognize milestone payments, which are typically related to regulatory, commercial or other achievements by us or our licensees and distributors, as revenues when the milestone is accomplished and collection is reasonably assured.</t>
  </si>
  <si>
    <t>Summary of Significant Accounting Policies (Tables)</t>
  </si>
  <si>
    <t>Schedule of Error Corrections and Prior Period Adjustments [Table Text Block]</t>
  </si>
  <si>
    <t xml:space="preserve"> The impact of the above errors and reclassifications on previously presented line items for each comparative period presented is as follows: Three Months Ended June 30, 2015 Correction of Immaterial Errors Consolidated Statement of Loss: As filed (a) (b) (c) As revised Product sales and services $ 49,795 $ - $ - $ (1,193 ) $ 48,602 Total revenue 49,795 - - (1,193 ) 48,602 Operating income (loss) (1,177 ) - - (1,193 ) (2,370 ) Income (loss) before income taxes (7,158 ) - - (1,193 ) (8,351 ) Income tax provision 10,242 (292 ) (1,026 ) (417 ) 8,507 Net loss (17,400 ) 292 1,026 (776 ) (16,858 ) Net loss per share - basic $ (0.43 ) $ 0.01 $ 0.02 $ (0.02 ) $ (0.42 ) Net loss per share - diluted $ (0.43 ) $ 0.01 $ 0.02 $ (0.02 ) $ (0.42 ) Six Months Ended June 30, 2015 Correction of Immaterial Errors Consolidated Statement of Loss: As filed (a) (b) (c) (d) As revised Product sales and services $ 82,521 $ - $ - $ (1,193 ) $ (200 ) $ 81,128 Total revenue 82,521 - - (1,193 ) (200 ) 81,128 Operating income (loss) 9,037 - - (1,193 ) (200 ) 7,644 Income (loss) before income taxes 14,962 - - (1,193 ) (200 ) 13,569 Income tax provision 20,715 (1,158 ) (1,856 ) (417 ) (70 ) 17,214 Net loss (5,753 ) 1,158 1,856 (776 ) (130 ) (3,645 ) Net loss per share - basic $ (0.14 ) $ 0.03 $ 0.04 $ (0.02 ) $ - $ (0.09 ) Net loss per share - diluted $ (0.14 ) $ 0.03 $ 0.04 $ (0.02 ) $ - $ (0.09 ) December 31, 2015 Correction of Immaterial Errors Reclassifications Consolidated Balance Sheet: As filed (a) (e) (f) (g) (h) As revised Accounts receivable $ 6,978 $ - $ - $ - $ 509 $ - $ 7,487 Inventories 4,155 - (489 ) - - - 3,666 Prepaid expenses and other current assets 7,989 - - - - 75 8,064 Total current assets 166,306 - (489 ) - 509 75 166,401 Other 158 - - - - 9 167 Total assets 214,977 - (489 ) - 509 84 215,081 Current portion of long-term related party payable 28,614 - - (3,410 ) - - 25,204 Accounts payable 10,565 - - - (5,517 ) - 5,048 Accrued expenses 3,598 - - - 5,710 - 9,308 Income taxes 323 (227 ) (171 ) - - 75 - Total current liabilities 48,788 (227 ) (171 ) (3,410 ) 193 75 45,248 Long-term related party payable, less current portion 94,079 - - 3,410 - - 97,489 Deferred taxes 1,351 (1,360 ) - - - 9 - Other 2,210 - - - 316 - 2,526 Total liabilities 147,112 (1,587 ) (171 ) - 509 84 145,947 Accumulated deficit (279,793 ) 1,587 (318 ) - - - (278,524 ) Total shareholders' equity 67,865 1,587 (318 ) - - - 69,134 Total liabilities and shareholders' equity 214,977 - (489 ) - 509 84 215,081 (a) Reflects the cumulative 2015 correction of $1,587 of income tax benefits related to the deductibility of the U.S. Internal Revenue Code Section 483 imputed interest on contingent consideration liabilities which should have been recorded in prior periods ($866, $292, $863 and ($434) in the first, second, third and fourth quarters of 2015, respectively). (b) Reflects the correction of $2,606 of income tax benefits from stock-based compensation and certain other items which were originally recorded in the fourth quarter of 2015 but should have been recorded in prior periods ($360 in 2012, $333 in 2013, $(693) in 2014, and $830, $1,026 and $750 in the first, second and third quarters of 2015, respectively). As these items were originally corrected in the fourth quarter of 2015, no adjustment was required to correct the consolidated balance sheet at December 31, 2015. (c) Reflects the correction of a $200 overstatement of revenue in the first quarter of 2015 resulting from errors in certain estimates of ending inventory amounts at our wholesalers which were originally corrected in the first quarter of 2015 but should have been recorded in the fourth quarter of 2014. (d) Reflects the correction of a $1,193 understatement in the second quarter of 2015 of the gross to net revenue reserves with respect to estimates for product returns as a result of improper reconciliation to revenue data communicated by service providers. As this item was originally corrected in the third quarter of 2015, no adjustment was required to correct the consolidated balance sheet at December 31, 2015. (e) Reflects the correction of a $489 error in the Company’s inventory obsolescence reserve accrual and expense which was originally recorded in the first quarter of 2016 but should have been recorded in the fourth quarter of 2015. (f) Reflects the correction of a balance sheet classification error which overstated the current portion of the long-term related party payable by $3,410. (g) Reflects revisions to the presentation of certain gross to net revenue reserves which were previously included in accounts payable and are now included in accrued expenses. (h) Reflects balance sheet reclassifications required to properly net the accrued income tax and deferred income tax amounts within the balance sheet as a result of the adjustments made in items (a) through (g) above.</t>
  </si>
  <si>
    <t>Marketable Securities (Tables)</t>
  </si>
  <si>
    <t>Available-for-sale Securities [Table Text Block]</t>
  </si>
  <si>
    <t xml:space="preserve"> The value at cost, gross unrealized holding gains or losses, and fair value of the Company’s available-for-sale marketable securities are summarized below as of: June 30, December 31, Marketable Securities: 2016 2015 Value at cost $ 131,041 $ 81,395 Gross unrealized holding gains 1,236 15 Gross unrealized holding losses (1,313) (1,672) Fair value $ 130,964 $ 79,738 </t>
  </si>
  <si>
    <t>Inventories (Tables)</t>
  </si>
  <si>
    <t>Schedule of Inventory, Current [Table Text Block]</t>
  </si>
  <si>
    <t xml:space="preserve"> The principal categories of inventories at June 30, 2016 and December 31, 2015 are as follows: June 30, December 31, Inventory: 2016 2015 Finished Goods $ 3,280 $ 2,545 Raw Materials 360 1,121 Total $ 3,640 $ 3,666 </t>
  </si>
  <si>
    <t>Acquisitions (Tables)</t>
  </si>
  <si>
    <t>Schedule of Recognized Identified Assets Acquired and Liabilities Assumed [Table Text Block]</t>
  </si>
  <si>
    <t xml:space="preserve"> During the first half of 2016, the Company determined its preliminary accounting for the FSC acquisition. As the Company completes its final accounting for the acquisition, future adjustments related to working capital, amortizable intangible assets, goodwill and deferred taxes could occur. The preliminary fair values assigned to the acquired assets and liabilities have been recognized as follows: Assigned Fair Value: 2016 Preliminary Accounts receivable $ 825 Inventories 2,315 Prepaid expenses and other current assets 1,712 Goodwill 178 Intangible assets: Acquired product marketing rights 16,200 Acquired developed technology 4,400 Other assets 392 Accounts payable and other current liabilities (3,794) Total $ 22,228 </t>
  </si>
  <si>
    <t>Business Acquisition, Pro Forma Information [Table Text Block]</t>
  </si>
  <si>
    <t xml:space="preserve"> Had the FSC acquisition been completed as of the beginning of 2015, the Company's unaudited pro forma net sales and net loss for the six months ended June 30, 2016 and 2015 would have been as follows: Six Months Ended Pro Forma Net Revenue and Losses June 30, 2016 June 30, 2015 Net revenues $ 75,549 $ 83,579 Net loss (27,030) (9,395) </t>
  </si>
  <si>
    <t>Goodwill and Intangible Assets (Tables)</t>
  </si>
  <si>
    <t>Schedule of Finite-Lived Intangible Assets [Table Text Block]</t>
  </si>
  <si>
    <t xml:space="preserve"> The Company's amortizable and unamortizable intangible assets at June 30, 2016 and December 31, 2015 are as follows: June 30, 2016 December 31, 2015 Gross Accumulated Net Carrying Gross Accumulated Net Carrying Amortizable intangible assets: Acquired developed technology - Bloxiverz $ 35,248 $ (29,373) $ 5,875 $ 35,248 $ (23,498) $ 11,750 Acquired developed technology - Vazculep 12,061 (8,394) 3,667 12,061 (7,986) 4,075 Acquired developed technology - Flexichamber 4,400 (183) 4,217 - - - Acquired product marketing rights 16,200 (750) 15,450 - - - Total amortizable intangible assets $ 67,909 $ (38,700) $ 29,209 $ 47,309 $ (31,484) $ 15,825 Unamortizable intangible assets: Goodwill $ 18,669 $ - $ 18,669 $ 18,491 $ - $ 18,491 Total unamortizable intangible assets $ 18,669 $ - $ 18,669 $ 18,491 $ - $ 18,491 </t>
  </si>
  <si>
    <t>Schedule of Finite-Lived Intangible Assets, Future Amortization Expense [Table Text Block]</t>
  </si>
  <si>
    <t xml:space="preserve"> Amortizable intangible assets are amortized over their estimated useful lives, which range from three to ten years. Estimated amortization of intangible assets for the next five years is as follows: Years ending December 31, Estimated 2016 $ 14,616 2017 3,056 2018 3,056 2019 3,056 2020 3,056 Total $ 26,840 </t>
  </si>
  <si>
    <t>Schedule of Goodwill [Table Text Block]</t>
  </si>
  <si>
    <t xml:space="preserve"> The change in net goodwill during the six months ended June 30, 2016 is as follows: Goodwill: Balance - December 31, 2015 $ 18,491 Impact of FSC acquisition 178 Balance, June 30 2016 $ 18,669 </t>
  </si>
  <si>
    <t>Long-Term Related Party Payable (Tables)</t>
  </si>
  <si>
    <t>Schedule of Related Party Transactions [Table Text Block]</t>
  </si>
  <si>
    <t xml:space="preserve"> Activity during Six-Months Ended June 30, 2016 Changes in Fair Value of Balance, Additions Payments to Operating Other Balance, Acquisition-related contingent consideration: Warrants - Éclat Pharmaceuticals (a) $ 20,617 $ - $ - $ (5,155) $ - $ 15,462 Earn-out payments - Éclat Pharmaceuticals (b) 90,468 - (14,216) 38,362 - 114,614 Royalty agreement - FSC (c) - 7,695 (124) (1,066) - 6,505 Financing-related: Royalty agreement - Deerfield (d) 7,862 - (1,337) - 2,915 9,440 Royalty agreement - Broadfin (e) 3,746 - (638) - 1,392 4,500 Long-term liability - FSC (f) - 15,000 - - - 15,000 Total related party payable 122,693 $ 22,695 $ (16,315) $ 32,141 $ 4,307 165,521 Less: Current portion (25,204) (29,500) Total long-term related party payable $ 97,489 $ 136,021 (a) As part of the consideration for the Company’s acquisition of Éclat on March 13, 2012, the Company issued two warrants with a six-year term which allow for the purchase of a combined total of 3,300 2,200 7.44 1,100 11.00 In March 2012, the Company acquired all of the membership interests of Éclat from Breaking Stick Holdings, L.L.C. (“Breaking Stick”, formerly Éclat Holdings), an affiliate of Deerfield. Breaking Stick is majority owned by Deerfield, with a minority interest owned by Mr. Michael Anderson, the Company’s CEO, and certain other current and former employees. As part of the consideration, the Company committed to provide quarterly earn-out payments equal to 20% of any gross profit generated by certain Éclat products. These payments will continue in perpetuity, to the extent gross profit of the related products also continue in perpetuity. (c) In February 2016, the Company acquired all of the membership interests of FSC from Deerfield. The consideration for this transaction in part included a commitment to pay quarterly a 15 12,500 (d) As part of a February 2013 debt financing transaction conducted with Deerfield, the Company received cash of $ 2,600 1.75 (e) As part of a December 2013 debt financing transaction conducted with Broadfin Healthcare Master Fund, a related party and current shareholder, the Company received cash of $ 2,200 0.834 (f) In February 2016, the Company acquired all of the membership interests of FSC from Deerfield. The consideration for this transaction in part consists of payments totaling $ 1,050 15,000</t>
  </si>
  <si>
    <t>Schedule Of Fair Value Assumptions Of Warrant [Table Text Block]</t>
  </si>
  <si>
    <t xml:space="preserve"> Deerfield Warrant Valuation June 30, 2016 June 30, 2015 Weighted average exercise price per share $ 8.63 $ 8.63 Expected term (years) 1.75 2.75 Expected volatility 69.70 % 62.90 % Risk-free interest rate 0.55 % 0.92 % Expected dividend yield - - </t>
  </si>
  <si>
    <t>Income Taxes (Tables)</t>
  </si>
  <si>
    <t>Schedule Of Components Of Income Before Income Tax [Table Text Block]</t>
  </si>
  <si>
    <t xml:space="preserve"> The components of income (loss) before income taxes are as follows: Three Months Ended Six Months Ended June 30, June 30, 2016 2015 2016 2015 United States $ (2,187) $ 4,050 $ 11,762 $ 20,773 France (2,288) (1,123) (9,089) 9,113 Ireland (8,034) (11,278) (13,928) (16,317) Total income (loss) before income taxes $ (12,509) $ (8,351) $ (11,255) $ 13,569 </t>
  </si>
  <si>
    <t>Schedule of Effective Income Tax Rate Reconciliation [Table Text Block]</t>
  </si>
  <si>
    <t xml:space="preserve"> The items accounting for the difference between the income tax provision computed at the French statutory rate and the Company's effective tax rate are as follows: Three Months Ended Six Months Ended June 30, June 30, 2016 2015 2016 2015 Statutory tax rate 33.3 % 33.3 % 33.3 % 33.3 % International tax rates differential (13.2) % (31.8) % (27.7) % 27.6 % Valuation allowance on net operating losses (11.9) % (16.0) % (34.8) % 2.4 % Nondeductible contingent consideration (64.2) % (132.3) % (96.0) % 90.9 % Nondeductible stock-based compensation (1.7) % 38.9 % (3.9) % (26.4) % Deferred charge from IP transfer - (0.2) % (4.4) % 0.5 % State and local income taxes (2.8) % (1.6) % (4.2) % 1.9 % Other 0.9 % 8.0 % 6.4 % (3.4) % Effective income tax rate (59.5) % (101.9) % (131.2) % 126.9 % Income tax provision - at Statutory tax rate $ (4,165) $ (2,781) $ (3,748) $ 4,518 International tax rates differential 1,647 2,658 3,115 3,748 Valuation allowance on net operating losses 1,485 1,338 3,913 332 Nondeductible contingent consideration 8,029 11,049 10,800 12,329 Nondeductible stock-based compensation 216 (3,246) 434 (3,579) Deferred charge from IP transfer (1) 17 493 69 State and local income taxes 356 136 477 255 Other (118) (664) (723) (458) Income tax provision - at Effective income tax rate $ 7,449 $ 8,507 $ 14,761 $ 17,214 </t>
  </si>
  <si>
    <t>Other Assets and Liabilities (Tables)</t>
  </si>
  <si>
    <t>Schedule Of Prepaid Expenses and Other Current Assets [Table Text Block]</t>
  </si>
  <si>
    <t xml:space="preserve"> Various other assets and liabilities are summarized as follows: June 30, December 31, Prepaid expenses and other current assets: 2016 2015 Valued-added tax recoverable $ 1,216 $ 1,099 Prepaid expenses 3,457 2,921 Advance to suppliers and other current assets 1,604 518 Income tax receivable 3,380 3,526 Total $ 9,657 $ 8,064 </t>
  </si>
  <si>
    <t>Schedule of Other Assets, Noncurrent [Table Text Block]</t>
  </si>
  <si>
    <t xml:space="preserve"> June 30, December 31, Other non-current assets: 2016 2015 Deferred tax assets $ 5,542 $ - Other 119 167 Total $ 5,661 $ 167 </t>
  </si>
  <si>
    <t>Schedule of Accrued Liabilities [Table Text Block]</t>
  </si>
  <si>
    <t xml:space="preserve"> June 30, December 31, Accrued expenses: 2016 2015 Accrued compensation $ 2,383 $ 1,888 Accrued social charges 1,132 1,710 Accrued trade discounts and rebates 6,914 5,710 Other 163 - Total $ 10,592 $ 9,308 </t>
  </si>
  <si>
    <t>Schedule Of Other Current Liabilities [Table Text Block]</t>
  </si>
  <si>
    <t xml:space="preserve"> June 30, December 31, Other current liabilities: 2016 2015 Valued-added tax payable $ 185 $ - Other 479 133 Total $ 664 $ 133 </t>
  </si>
  <si>
    <t>Schedule Of Long Term Liabilities [Table Text Block]</t>
  </si>
  <si>
    <t xml:space="preserve"> June 30, December 31, Other non-current liabilities: 2016 2015 Provision for retirement indemnity $ 2,274 $ 2,170 Other 597 356 Total $ 2,871 $ 2,526 </t>
  </si>
  <si>
    <t>Net Loss Per Share (Tables)</t>
  </si>
  <si>
    <t>Schedule of Earnings Per Share Reconciliation [Table Text Block]</t>
  </si>
  <si>
    <t xml:space="preserve"> A reconciliation of basic and diluted net loss per share, together with the related shares outstanding in thousands is as follows: Three Months Ended Six Months Ended June 30, June 30, Loss Per Share 2016 2015 2016 2015 Net loss $ (19,958) $ (16,858) $ (26,016) $ (3,645) Weighted average shares: Basic shares 41,241 40,353 41,241 40,281 Effect of dilutive securitiesoptions and warrants outstanding - - - - Diluted shares 41,241 40,353 41,241 40,281 Net loss per share - basic $ (0.48) $ (0.42) $ (0.63) $ (0.09) Net loss per share - diluted $ (0.48) $ (0.42) $ (0.63) $ (0.09) </t>
  </si>
  <si>
    <t>Comprehensive Income (Loss) (Tables)</t>
  </si>
  <si>
    <t>Schedule of Accumulated Other Comprehensive Income (Loss) [Table Text Block]</t>
  </si>
  <si>
    <t xml:space="preserve"> The following table shows the components of accumulated other comprehensive loss for the three and six months ended June 30, 2016 and 2015, net of tax effects: Three Months Ended Six Months Ended June 30, June 30, Accumulated Other Comprehensive Loss 2016 2015 2016 2015 Foreign currency translation adjustment: Beginning balance $ (17,495) $ (23,874) $ (22,312) $ (7,225) Net other comprehensive (loss) income (2,457) 5,262 2,360 (11,387) Balance at June 30 $ (19,952) $ (18,612) $ (19,952) $ (18,612) Unrealized gain (loss) on marketable securities, net Beginning balance $ 574 $ 158 $ (345) $ (198) Net other comprehensive (loss) income, net of ($73), $0, ($158), $0 tax 528 (356) 1,447 - Balance at June 30 $ 1,102 $ (198) $ 1,102 $ (198) Accumulated Other Comprehensive Loss at June 30 $ (18,850) $ (18,810) $ (18,850) $ (18,810) </t>
  </si>
  <si>
    <t>Shareholders' Equity (Tables)</t>
  </si>
  <si>
    <t>Schedule of Stockholders Equity [Table Text Block]</t>
  </si>
  <si>
    <t xml:space="preserve"> The following table presents a reconciliation of the Company’s beginning and ending balances in shareholders’ equity for the six months ended June 30, 2016: Six Months Ended Shareholders' Equity June 30, 2016 Shareholders' equity - January 1 $ 69,134 Net loss (26,016) Other comprehensive income 3,807 Stock-based compensation expense 4,913 Shareholders' equity - June 30 $ 51,838 </t>
  </si>
  <si>
    <t>Company Operations by Product (Tables)</t>
  </si>
  <si>
    <t>Schedule of Segment Reporting Information, by Segment [Table Text Block]</t>
  </si>
  <si>
    <t xml:space="preserve"> The following table presents a summary of total revenues by these products: Three Months Ended Six Months Ended June 30, June 30, Revenues 2016 2015 2016 2015 Bloxiverz $ 25,620 $ 44,283 $ 50,367 $ 72,726 Vazculep 10,421 3,627 19,827 7,151 Other 2,124 692 3,324 1,251 Total product sales and services 38,165 48,602 73,518 81,128 License and research revenue 693 - 1,556 - Total revenues $ 38,858 $ 48,602 $ 75,074 $ 81,128 </t>
  </si>
  <si>
    <t>Summary of Significant Accounting Policies (Details) - USD ($) $ / shares in Units, $ in Thousands</t>
  </si>
  <si>
    <t>12 Months Ended</t>
  </si>
  <si>
    <t>Sep. 30, 2015</t>
  </si>
  <si>
    <t>Mar. 31, 2015</t>
  </si>
  <si>
    <t>Dec. 31, 2014</t>
  </si>
  <si>
    <t>Dec. 31, 2013</t>
  </si>
  <si>
    <t>Dec. 31, 2012</t>
  </si>
  <si>
    <t>Error Corrections and Prior Period Adjustments Restatement [Line Items]</t>
  </si>
  <si>
    <t>Total revenue</t>
  </si>
  <si>
    <t>Restatement Adjustment [Member]</t>
  </si>
  <si>
    <t>Scenario, Previously Reported [Member]</t>
  </si>
  <si>
    <t>Adjustment A [Member] | Restatement Adjustment [Member]</t>
  </si>
  <si>
    <t>[1]</t>
  </si>
  <si>
    <t>Adjustment B [Member] | Restatement Adjustment [Member]</t>
  </si>
  <si>
    <t>[2]</t>
  </si>
  <si>
    <t>Adjustment C [Member] | Restatement Adjustment [Member]</t>
  </si>
  <si>
    <t>[3]</t>
  </si>
  <si>
    <t>Adjustment D [Member] | Restatement Adjustment [Member]</t>
  </si>
  <si>
    <t>[4]</t>
  </si>
  <si>
    <t>Reflects the cumulative 2015 correction of $1,587 of income tax benefits related to the deductibility of the U.S. Internal Revenue Code Section 483 imputed interest on contingent consideration liabilities which should have been recorded in prior periods ($866, $292, $863 and ($434) in the first, second, third and fourth quarters of 2015, respectively).</t>
  </si>
  <si>
    <t>Reflects the correction of $2,606 of income tax benefits from stock-based compensation and certain other items which were originally recorded in the fourth quarter of 2015 but should have been recorded in prior periods ($360 in 2012, $333 in 2013, $(693) in 2014, and $830, $1,026 and $750 in the first, second and third quarters of 2015, respectively). As these items were originally corrected in the fourth quarter of 2015, no adjustment was required to correct the consolidated balance sheet at December 31, 2015.</t>
  </si>
  <si>
    <t>Reflects the correction of a $200 overstatement of revenue in the first quarter of 2015 resulting from errors in certain estimates of ending inventory amounts at our wholesalers which were originally corrected in the first quarter of 2015 but should have been recorded in the fourth quarter of 2014.</t>
  </si>
  <si>
    <t>Reflects the correction of a $1,193 understatement in the second quarter of 2015 of the gross to net revenue reserves with respect to estimates for product returns as a result of improper reconciliation to revenue data communicated by service providers. As this item was originally corrected in the third quarter of 2015, no adjustment was required to correct the consolidated balance sheet at December 31, 2015.</t>
  </si>
  <si>
    <t>Summary of Significant Accounting Policies (Details 1) - USD ($) $ in Thousands</t>
  </si>
  <si>
    <t>Mar. 31, 2016</t>
  </si>
  <si>
    <t>Deferred taxes</t>
  </si>
  <si>
    <t>Reclassification Adjustment G [Member]</t>
  </si>
  <si>
    <t>Reclassification Adjustment H [Member]</t>
  </si>
  <si>
    <t>Restatement Adjustment [Member] | Adjustment A [Member]</t>
  </si>
  <si>
    <t>Restatement Adjustment [Member] | Adjustment E [Member]</t>
  </si>
  <si>
    <t>Restatement Adjustment [Member] | Adjustment F [Member]</t>
  </si>
  <si>
    <t>[5]</t>
  </si>
  <si>
    <t>Reflects revisions to the presentation of certain gross to net revenue reserves which were previously included in accounts payable and are now included in accrued expenses.</t>
  </si>
  <si>
    <t>Reflects balance sheet reclassifications required to properly net the accrued income tax and deferred income tax amounts within the balance sheet as a result of the adjustments made in items (a) through (g) above.</t>
  </si>
  <si>
    <t>Reflects the correction of a $489 error in the Company’s inventory obsolescence reserve accrual and expense which was originally recorded in the first quarter of 2016 but should have been recorded in the fourth quarter of 2015.</t>
  </si>
  <si>
    <t>Reflects the correction of a balance sheet classification error which overstated the current portion of the long-term related party payable by $3,410.</t>
  </si>
  <si>
    <t>Summary of Significant Accounting Policies (Details Textual) - USD ($) $ / shares in Units, $ in Thousands</t>
  </si>
  <si>
    <t>Nature Of Business And Summary Of Significant Accounting Policies [Line Items]</t>
  </si>
  <si>
    <t>Income Tax Expense (Benefit)</t>
  </si>
  <si>
    <t>Revenue from Change in Accounting Estimate</t>
  </si>
  <si>
    <t>Revenues</t>
  </si>
  <si>
    <t>Inventory, Net</t>
  </si>
  <si>
    <t>Due to Related Parties, Current</t>
  </si>
  <si>
    <t>Additional Diluted Net Earnings (Loss) Per Share</t>
  </si>
  <si>
    <t>Adjustment E [Member] | Restatement Adjustment [Member]</t>
  </si>
  <si>
    <t>Adjustment F [Member] | Restatement Adjustment [Member]</t>
  </si>
  <si>
    <t>Marketable Securities (Details) - USD ($) $ in Thousands</t>
  </si>
  <si>
    <t>Marketable Securities [Line Items]</t>
  </si>
  <si>
    <t>Value at cost</t>
  </si>
  <si>
    <t>Gross unrealized holding gains</t>
  </si>
  <si>
    <t>Gross unrealized holding losses</t>
  </si>
  <si>
    <t>Fair value</t>
  </si>
  <si>
    <t>Inventories (Details) - USD ($) $ in Thousands</t>
  </si>
  <si>
    <t>Inventory [Line Items]</t>
  </si>
  <si>
    <t>Finished Goods</t>
  </si>
  <si>
    <t>Raw Materials</t>
  </si>
  <si>
    <t>Acquisitions (Details) - USD ($) $ in Thousands</t>
  </si>
  <si>
    <t>Business Combination, Separately Recognized Transactions [Line Items]</t>
  </si>
  <si>
    <t>Intangible assets:</t>
  </si>
  <si>
    <t>Other assets</t>
  </si>
  <si>
    <t>Accounts payable and other current liabilities</t>
  </si>
  <si>
    <t>Net identifiable assets acquired</t>
  </si>
  <si>
    <t>Product marketing rights [Member]</t>
  </si>
  <si>
    <t>Business Combination, Recognized Identifiable Assets Acquired and Liabilities Assumed, Indefinite-Lived Intangible Assets</t>
  </si>
  <si>
    <t>Developed Technology Rights [Member]</t>
  </si>
  <si>
    <t>Acquisitions (Details 1) - USD ($) $ in Thousands</t>
  </si>
  <si>
    <t>Net revenues</t>
  </si>
  <si>
    <t>Acquisitions (Details Textual) - USD ($) $ in Thousands</t>
  </si>
  <si>
    <t>Feb. 05, 2016</t>
  </si>
  <si>
    <t>Feb. 29, 2016</t>
  </si>
  <si>
    <t>Payments to Acquire Businesses, Gross</t>
  </si>
  <si>
    <t>Business Combination Royalty Payable Description</t>
  </si>
  <si>
    <t>the Company shall pay quarterly a 15% royalty on the net sales of certain FSC products, up to $12,500 for a period not exceeding ten years</t>
  </si>
  <si>
    <t>Business Combination, Pro Forma Information, Earnings or Loss of Acquiree since Acquisition Date, Actual</t>
  </si>
  <si>
    <t>Deerfield CSF LLC [Member]</t>
  </si>
  <si>
    <t>Business Combination, Recognized Identifiable Assets Acquired and Liabilities Assumed, Noncurrent Liabilities, Long-term Debt</t>
  </si>
  <si>
    <t>Business Combination, Contingent Consideration, Liability, Total</t>
  </si>
  <si>
    <t>FSC Holdings, LLC [Member]</t>
  </si>
  <si>
    <t>Business Combination, Consideration Transferred, Total</t>
  </si>
  <si>
    <t>commitments to pay quarterly a 15% royalty on the net sales of certain FSC products, up to $12,500 for a period not exceeding ten years</t>
  </si>
  <si>
    <t>Business Combination, Pro Forma Information, Revenue of Acquiree since Acquisition Date, Actual</t>
  </si>
  <si>
    <t>Business Acquisition, Transaction Costs</t>
  </si>
  <si>
    <t>Payment For Settlement Of Net Working Capital</t>
  </si>
  <si>
    <t>FSC Holdings, LLC [Member] | Maximum [Member]</t>
  </si>
  <si>
    <t>Finite-Lived Intangible Asset, Useful Life</t>
  </si>
  <si>
    <t>10 years</t>
  </si>
  <si>
    <t>FSC Holdings, LLC [Member] | Minimum [Member]</t>
  </si>
  <si>
    <t>7 years</t>
  </si>
  <si>
    <t>Goodwill and Intangible Assets (Details) - USD ($) $ in Thousands</t>
  </si>
  <si>
    <t>Finite-Lived Intangible Assets [Line Items]</t>
  </si>
  <si>
    <t>Amortizable intangible assets: Gross Value</t>
  </si>
  <si>
    <t>Amortizable intangible assets: Accumulated Amortization</t>
  </si>
  <si>
    <t>Amortizable intangible assets: Net Carrying Value</t>
  </si>
  <si>
    <t>Unamortizable intangible assets: Goodwill, Gross</t>
  </si>
  <si>
    <t>Unamortizable intangible assets:Accumulated Amortization</t>
  </si>
  <si>
    <t>Unamortizable intangible assets: Net Carrying Value</t>
  </si>
  <si>
    <t>Goodwill [Member]</t>
  </si>
  <si>
    <t>Developed Technology Rights [Member] | Flexichamber Member</t>
  </si>
  <si>
    <t>Developed Technology Rights [Member] | Vazculep [Member]</t>
  </si>
  <si>
    <t>Developed Technology Rights [Member] | Bloxiverz [Member]</t>
  </si>
  <si>
    <t>Goodwill and Intangible Assets (Details 1) $ in Thousands</t>
  </si>
  <si>
    <t>Jun. 30, 2016USD ($)</t>
  </si>
  <si>
    <t>Goodwill and Intangible Assets (Details 2) $ in Thousands</t>
  </si>
  <si>
    <t>Goodwill [Line Items]</t>
  </si>
  <si>
    <t>Balance, Beginning</t>
  </si>
  <si>
    <t>Impact of FSC acquisition</t>
  </si>
  <si>
    <t>Balance, Ending</t>
  </si>
  <si>
    <t>Goodwill and Intangible Assets (Details Textual) - USD ($) $ in Thousands</t>
  </si>
  <si>
    <t>Impairment of Intangible Assets (Excluding Goodwill)</t>
  </si>
  <si>
    <t>Long-Term Related Party Payable (Details) - USD ($) $ in Thousands</t>
  </si>
  <si>
    <t>Business Acquisition, Contingent Consideration [Line Items]</t>
  </si>
  <si>
    <t>Business Combination,Beginning</t>
  </si>
  <si>
    <t>Additions</t>
  </si>
  <si>
    <t>Payments to Related Parties</t>
  </si>
  <si>
    <t>Operating Expense; Acquisition-Related</t>
  </si>
  <si>
    <t>Interest Expense; Financing-Related</t>
  </si>
  <si>
    <t>Less: Current portion</t>
  </si>
  <si>
    <t>Total long-term related party payable</t>
  </si>
  <si>
    <t>Financing Related Costs [Member]</t>
  </si>
  <si>
    <t>Business Combination,Ending</t>
  </si>
  <si>
    <t>Warrant [Member] | Acquisition-related Costs [Member]</t>
  </si>
  <si>
    <t>Earn Out Payments [Member] | Acquisition-related Costs [Member]</t>
  </si>
  <si>
    <t>Deerfield Royalty agreement [Member] | Financing Related Costs [Member]</t>
  </si>
  <si>
    <t>Broadfin Royalty agreement [Member] | Financing Related Costs [Member]</t>
  </si>
  <si>
    <t>FSC Royalty Agreement [Member] | Acquisition-related Costs [Member]</t>
  </si>
  <si>
    <t>FSC Long term Liability [Member] | Financing Related Costs [Member]</t>
  </si>
  <si>
    <t>[6]</t>
  </si>
  <si>
    <t>As part of the consideration for the Company’s acquisition of Éclat on March 13, 2012, the Company issued two warrants with a six-year term which allow for the purchase of a combined total of 3,300 ordinary shares of Flamel. One warrant is exercisable for 2,200 shares at an exercise price of $7.44 per share, and the other warrant is exercisable for 1,100 shares at an exercise price of $11.00 per share.</t>
  </si>
  <si>
    <t>In March 2012, the Company acquired all of the membership interests of Éclat from Breaking Stick Holdings, L.L.C. (“Breaking Stick”, formerly Éclat Holdings), an affiliate of Deerfield. Breaking Stick is majority owned by Deerfield, with a minority interest owned by Mr. Michael Anderson, the Company’s CEO, and certain other current and former employees. As part of the consideration, the Company committed to provide quarterly earn-out payments equal to 20% of any gross profit generated by certain Éclat products. These payments will continue in perpetuity, to the extent gross profit of the related products also continue in perpetuity.</t>
  </si>
  <si>
    <t>As part of a February 2013 debt financing transaction conducted with Deerfield, the Company received cash of $2,600 in exchange for entering into a royalty agreement whereby the Company shall pay quarterly a 1.75% royalty on the net sales of certain Éclat products until December 31, 2024.</t>
  </si>
  <si>
    <t>As part of a December 2013 debt financing transaction conducted with Broadfin Healthcare Master Fund, a related party and current shareholder, the Company received cash of $2,200 in exchange for entering into a royalty agreement whereby the Company shall pay quarterly a 0.834% royalty on the net sales of certain Éclat products until December 31, 2024.</t>
  </si>
  <si>
    <t>In February 2016, the Company acquired all of the membership interests of FSC from Deerfield. The consideration for this transaction in part included a commitment to pay quarterly a 15% royalty on the net sales of certain FSC products, up to $12,500 for a period not exceeding ten years.</t>
  </si>
  <si>
    <t>In February 2016, the Company acquired all of the membership interests of FSC from Deerfield. The consideration for this transaction in part consists of payments totaling $1,050 annually for five years with a final payment in January 2021 of $15,000.</t>
  </si>
  <si>
    <t>Long-Term Related Party Payable (Details 1) - Warrant [Member] - $ / shares</t>
  </si>
  <si>
    <t>Schedule of Capitalization, Long-term Debt [Line Items]</t>
  </si>
  <si>
    <t>Weighted average exercise price per share</t>
  </si>
  <si>
    <t>Expected term (years)</t>
  </si>
  <si>
    <t>1 year 9 months</t>
  </si>
  <si>
    <t>2 years 9 months</t>
  </si>
  <si>
    <t>Expected volatility</t>
  </si>
  <si>
    <t>69.70%</t>
  </si>
  <si>
    <t>62.90%</t>
  </si>
  <si>
    <t>Risk-free interest rate</t>
  </si>
  <si>
    <t>0.55%</t>
  </si>
  <si>
    <t>0.92%</t>
  </si>
  <si>
    <t>Expected dividend yield</t>
  </si>
  <si>
    <t>0.00%</t>
  </si>
  <si>
    <t>Long-Term Related Party Payable (Details Textual) - USD ($) $ / shares in Units, shares in Thousands, $ in Thousands</t>
  </si>
  <si>
    <t>1 Months Ended</t>
  </si>
  <si>
    <t>Jan. 31, 2021</t>
  </si>
  <si>
    <t>Feb. 28, 2013</t>
  </si>
  <si>
    <t>Mar. 31, 2012</t>
  </si>
  <si>
    <t>Line of Credit Facility [Line Items]</t>
  </si>
  <si>
    <t>Cash Consideration Received On Royalty Agreement</t>
  </si>
  <si>
    <t>Percentage Of Royalty Payable On Net Sales</t>
  </si>
  <si>
    <t>1.75%</t>
  </si>
  <si>
    <t>0.834%</t>
  </si>
  <si>
    <t>Minimum [Member]</t>
  </si>
  <si>
    <t>Discounted Cash Flow Risk Adjusted Discount Rate</t>
  </si>
  <si>
    <t>15.00%</t>
  </si>
  <si>
    <t>Maximum [Member]</t>
  </si>
  <si>
    <t>32.00%</t>
  </si>
  <si>
    <t>Eclat Pharmaceuticals [Member]</t>
  </si>
  <si>
    <t>Class of Warrant or Right, Number of Securities Called by Warrants or Rights</t>
  </si>
  <si>
    <t>Class of Warrant or Right, Number of Securities Called by Each Warrant or Right</t>
  </si>
  <si>
    <t>Class of Warrant or Right, Exercise Price of Warrants or Rights</t>
  </si>
  <si>
    <t>Royalty Amount</t>
  </si>
  <si>
    <t>FSC Holdings, LLC [Member] | Scenario, Forecast [Member]</t>
  </si>
  <si>
    <t>Final Payments to Acquire Business Gross</t>
  </si>
  <si>
    <t>Exercise Price 1 [Member] | Eclat Pharmaceuticals [Member]</t>
  </si>
  <si>
    <t>Income Taxes (Details) - USD ($) $ in Thousands</t>
  </si>
  <si>
    <t>Income Taxes [Line Items]</t>
  </si>
  <si>
    <t>United States [Member]</t>
  </si>
  <si>
    <t>France [Member]</t>
  </si>
  <si>
    <t>Ireland [Member]</t>
  </si>
  <si>
    <t>Income Taxes (Details 1) - USD ($) $ in Thousands</t>
  </si>
  <si>
    <t>Statutory tax rate</t>
  </si>
  <si>
    <t>33.30%</t>
  </si>
  <si>
    <t>International tax rates differential</t>
  </si>
  <si>
    <t>(13.20%)</t>
  </si>
  <si>
    <t>(31.80%)</t>
  </si>
  <si>
    <t>(27.70%)</t>
  </si>
  <si>
    <t>27.60%</t>
  </si>
  <si>
    <t>Valuation allowance on net operating losses</t>
  </si>
  <si>
    <t>(11.90%)</t>
  </si>
  <si>
    <t>(16.00%)</t>
  </si>
  <si>
    <t>(34.80%)</t>
  </si>
  <si>
    <t>2.40%</t>
  </si>
  <si>
    <t>Nondeductible contingent consideration</t>
  </si>
  <si>
    <t>(64.20%)</t>
  </si>
  <si>
    <t>(132.30%)</t>
  </si>
  <si>
    <t>(96.00%)</t>
  </si>
  <si>
    <t>90.90%</t>
  </si>
  <si>
    <t>Nondeductible stock-based compensation</t>
  </si>
  <si>
    <t>(1.70%)</t>
  </si>
  <si>
    <t>38.90%</t>
  </si>
  <si>
    <t>(3.90%)</t>
  </si>
  <si>
    <t>(26.40%)</t>
  </si>
  <si>
    <t>Deferred charge from IP transfer</t>
  </si>
  <si>
    <t>(0.20%)</t>
  </si>
  <si>
    <t>(4.40%)</t>
  </si>
  <si>
    <t>0.50%</t>
  </si>
  <si>
    <t>State and local income taxes</t>
  </si>
  <si>
    <t>(2.80%)</t>
  </si>
  <si>
    <t>(1.60%)</t>
  </si>
  <si>
    <t>(4.20%)</t>
  </si>
  <si>
    <t>1.90%</t>
  </si>
  <si>
    <t>0.90%</t>
  </si>
  <si>
    <t>8.00%</t>
  </si>
  <si>
    <t>6.40%</t>
  </si>
  <si>
    <t>(3.40%)</t>
  </si>
  <si>
    <t>Effective income tax rate</t>
  </si>
  <si>
    <t>(59.50%)</t>
  </si>
  <si>
    <t>(101.90%)</t>
  </si>
  <si>
    <t>(131.20%)</t>
  </si>
  <si>
    <t>126.90%</t>
  </si>
  <si>
    <t>Income tax provision - at Statutory tax rate</t>
  </si>
  <si>
    <t>Income tax provision - at Effective income tax rate</t>
  </si>
  <si>
    <t>Income Taxes (Details Textual) - USD ($) $ in Thousands</t>
  </si>
  <si>
    <t>Effective Income Tax Rate Reconciliation, Tax Credit, Research, Amount</t>
  </si>
  <si>
    <t>Other Assets and Liabilities (Details) - USD ($) $ in Thousands</t>
  </si>
  <si>
    <t>Valued-added tax recoverable</t>
  </si>
  <si>
    <t>Prepaid expenses</t>
  </si>
  <si>
    <t>Advance to suppliers and other current assets</t>
  </si>
  <si>
    <t>Income tax receivable</t>
  </si>
  <si>
    <t>Other Assets and Liabilities (Details 1) - USD ($) $ in Thousands</t>
  </si>
  <si>
    <t>Prepaid Expenses And Other Current Assets [Line Items]</t>
  </si>
  <si>
    <t>Deferred tax assets</t>
  </si>
  <si>
    <t>Other Assets and Liabilities (Details 2) - USD ($) $ in Thousands</t>
  </si>
  <si>
    <t>Accrued Expenses [Line Items]</t>
  </si>
  <si>
    <t>Accrued compensation</t>
  </si>
  <si>
    <t>Accrued social charges</t>
  </si>
  <si>
    <t>Accrued trade discounts and rebates</t>
  </si>
  <si>
    <t>Other Assets and Liabilities (Details 3) - USD ($) $ in Thousands</t>
  </si>
  <si>
    <t>Other Current And Long Term Liabilities [Line Items]</t>
  </si>
  <si>
    <t>Valued-added tax payable</t>
  </si>
  <si>
    <t>Other Assets and Liabilities (Details 4) - USD ($) $ in Thousands</t>
  </si>
  <si>
    <t>Provision for retirement indemnity</t>
  </si>
  <si>
    <t>Net Loss Per Share (Details) - USD ($) $ / shares in Units, shares in Thousands, $ in Thousands</t>
  </si>
  <si>
    <t>Earnings Per Share [Line Items]</t>
  </si>
  <si>
    <t>Weighted average shares:</t>
  </si>
  <si>
    <t>Basic shares</t>
  </si>
  <si>
    <t>Effect of dilutive securitiesoptions and warrants outstanding</t>
  </si>
  <si>
    <t>Diluted shares</t>
  </si>
  <si>
    <t>Effect of dilutive securities:</t>
  </si>
  <si>
    <t>Net Loss Per Share (Details Textual) - shares shares in Thousands</t>
  </si>
  <si>
    <t>Antidilutive Securities Excluded from Computation of Earnings Per Share, Amount</t>
  </si>
  <si>
    <t>Comprehensive Income (Loss) (Details) - USD ($) $ in Thousands</t>
  </si>
  <si>
    <t>Class of Stock [Line Items]</t>
  </si>
  <si>
    <t>Foreign currency translation adjustment Income (Loss), Net, Beginning Balance</t>
  </si>
  <si>
    <t>Foreign currency translation adjustment Income (Loss), Net, Balance, Other comprehensive income (loss)</t>
  </si>
  <si>
    <t>Foreign currency translation adjustment Income (Loss), Net, Ending Balance</t>
  </si>
  <si>
    <t>Unrealized gain (loss) on marketable securities, net, Beginning Balance</t>
  </si>
  <si>
    <t>Unrealized gain (loss) on marketable securities, net, Ending Balance</t>
  </si>
  <si>
    <t>Accumulated Other Comprehensive Loss at June 30</t>
  </si>
  <si>
    <t>Comprehensive Income (Loss) (Details Textual) - USD ($) $ in Thousands</t>
  </si>
  <si>
    <t>Shareholders' Equity (Details) - USD ($) $ in Thousands</t>
  </si>
  <si>
    <t>Shareholders' equity - January 1</t>
  </si>
  <si>
    <t>Other comprehensive income</t>
  </si>
  <si>
    <t>Shareholders' equity - June 30</t>
  </si>
  <si>
    <t>Company Operations by Product (Details) - USD ($) $ in Thousands</t>
  </si>
  <si>
    <t>Company Operations by Product [Line Items]</t>
  </si>
  <si>
    <t>Total product sales and services</t>
  </si>
  <si>
    <t>Total revenues</t>
  </si>
  <si>
    <t>Bloxiverz [Member]</t>
  </si>
  <si>
    <t>Vazculep [Member]</t>
  </si>
  <si>
    <t>Other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sharedStrings.xml" Type="http://schemas.openxmlformats.org/officeDocument/2006/relationships/sharedStrings"/><ns0:Relationship Id="rId65" Target="styles.xml" Type="http://schemas.openxmlformats.org/officeDocument/2006/relationships/styles"/><ns0:Relationship Id="rId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6</v>
      </c>
    </row>
    <row spans="1:3" r="8">
      <c s="4" r="A8" t="s">
        <v>12</v>
      </c>
      <c s="5" r="B8" t="s">
        <v>13</v>
      </c>
    </row>
    <row spans="1:3" r="9">
      <c s="4" r="A9" t="s">
        <v>14</v>
      </c>
      <c s="4" r="B9" t="s">
        <v>15</v>
      </c>
    </row>
    <row spans="1:3" r="10">
      <c s="4" r="A10" t="s">
        <v>16</v>
      </c>
      <c s="6" r="B10" t="n">
        <v>1012477</v>
      </c>
    </row>
    <row spans="1:3" r="11">
      <c s="4" r="A11" t="s">
        <v>17</v>
      </c>
      <c s="4" r="B11" t="s">
        <v>18</v>
      </c>
    </row>
    <row spans="1:3" r="12">
      <c s="4" r="A12" t="s">
        <v>19</v>
      </c>
      <c s="4" r="B12" t="s">
        <v>20</v>
      </c>
    </row>
    <row spans="1:3" r="13">
      <c s="4" r="A13" t="s">
        <v>21</v>
      </c>
      <c s="4" r="B13" t="s">
        <v>22</v>
      </c>
    </row>
    <row spans="1:3" r="14">
      <c s="4" r="A14" t="s">
        <v>23</v>
      </c>
      <c s="6" r="C14" t="n">
        <v>412412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r="A1" t="s">
        <v>147</v>
      </c>
      <c s="2" r="B1" t="s">
        <v>1</v>
      </c>
    </row>
    <row spans="1:2" r="2">
      <c s="2" r="B2" t="s">
        <v>2</v>
      </c>
    </row>
    <row spans="1:2" r="3">
      <c s="3" r="A3" t="s">
        <v>148</v>
      </c>
    </row>
    <row spans="1:2" r="4">
      <c s="4" r="A4" t="s">
        <v>149</v>
      </c>
      <c s="4" r="B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64</v>
      </c>
      <c s="2" r="B1" t="s">
        <v>1</v>
      </c>
    </row>
    <row spans="1:2" r="2">
      <c s="2" r="B2" t="s">
        <v>2</v>
      </c>
    </row>
    <row spans="1:2" r="3">
      <c s="3" r="A3" t="s">
        <v>151</v>
      </c>
    </row>
    <row spans="1:2" r="4">
      <c s="4" r="A4" t="s">
        <v>152</v>
      </c>
      <c s="4" r="B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54</v>
      </c>
      <c s="2" r="B1" t="s">
        <v>1</v>
      </c>
    </row>
    <row spans="1:2" r="2">
      <c s="2" r="B2" t="s">
        <v>2</v>
      </c>
    </row>
    <row spans="1:2" r="3">
      <c s="3" r="A3" t="s">
        <v>155</v>
      </c>
    </row>
    <row spans="1:2" r="4">
      <c s="4" r="A4" t="s">
        <v>156</v>
      </c>
      <c s="4" r="B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158</v>
      </c>
      <c s="2" r="B1" t="s">
        <v>1</v>
      </c>
    </row>
    <row spans="1:2" r="2">
      <c s="2" r="B2" t="s">
        <v>2</v>
      </c>
    </row>
    <row spans="1:2" r="3">
      <c s="3" r="A3" t="s">
        <v>159</v>
      </c>
    </row>
    <row spans="1:2" r="4">
      <c s="4" r="A4" t="s">
        <v>160</v>
      </c>
      <c s="4" r="B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62</v>
      </c>
      <c s="2" r="B1" t="s">
        <v>1</v>
      </c>
    </row>
    <row spans="1:2" r="2">
      <c s="2" r="B2" t="s">
        <v>2</v>
      </c>
    </row>
    <row spans="1:2" r="3">
      <c s="3" r="A3" t="s">
        <v>163</v>
      </c>
    </row>
    <row spans="1:2" r="4">
      <c s="4" r="A4" t="s">
        <v>164</v>
      </c>
      <c s="4" r="B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66</v>
      </c>
      <c s="2" r="B1" t="s">
        <v>1</v>
      </c>
    </row>
    <row spans="1:2" r="2">
      <c s="2" r="B2" t="s">
        <v>2</v>
      </c>
    </row>
    <row spans="1:2" r="3">
      <c s="3" r="A3" t="s">
        <v>167</v>
      </c>
    </row>
    <row spans="1:2" r="4">
      <c s="4" r="A4" t="s">
        <v>168</v>
      </c>
      <c s="4" r="B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170</v>
      </c>
      <c s="2" r="B1" t="s">
        <v>1</v>
      </c>
    </row>
    <row spans="1:2" r="2">
      <c s="2" r="B2" t="s">
        <v>2</v>
      </c>
    </row>
    <row spans="1:2" r="3">
      <c s="3" r="A3" t="s">
        <v>171</v>
      </c>
    </row>
    <row spans="1:2" r="4">
      <c s="4" r="A4" t="s">
        <v>172</v>
      </c>
      <c s="4" r="B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74</v>
      </c>
      <c s="2" r="B1" t="s">
        <v>1</v>
      </c>
    </row>
    <row spans="1:2" r="2">
      <c s="2" r="B2" t="s">
        <v>2</v>
      </c>
    </row>
    <row spans="1:2" r="3">
      <c s="3" r="A3" t="s">
        <v>175</v>
      </c>
    </row>
    <row spans="1:2" r="4">
      <c s="4" r="A4" t="s">
        <v>176</v>
      </c>
      <c s="4" r="B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178</v>
      </c>
      <c s="2" r="B1" t="s">
        <v>1</v>
      </c>
    </row>
    <row spans="1:2" r="2">
      <c s="2" r="B2" t="s">
        <v>2</v>
      </c>
    </row>
    <row spans="1:2" r="3">
      <c s="3" r="A3" t="s">
        <v>179</v>
      </c>
    </row>
    <row spans="1:2" r="4">
      <c s="4" r="A4" t="s">
        <v>180</v>
      </c>
      <c s="4" r="B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182</v>
      </c>
      <c s="2" r="B1" t="s">
        <v>1</v>
      </c>
    </row>
    <row spans="1:2" r="2">
      <c s="2" r="B2" t="s">
        <v>2</v>
      </c>
    </row>
    <row spans="1:2" r="3">
      <c s="3" r="A3" t="s">
        <v>179</v>
      </c>
    </row>
    <row spans="1:2" r="4">
      <c s="4" r="A4" t="s">
        <v>183</v>
      </c>
      <c s="4" r="B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4</v>
      </c>
      <c s="2" r="B1" t="s">
        <v>25</v>
      </c>
      <c s="2" r="D1" t="s">
        <v>1</v>
      </c>
    </row>
    <row spans="1:5" r="2">
      <c s="2" r="B2" t="s">
        <v>2</v>
      </c>
      <c s="2" r="C2" t="s">
        <v>26</v>
      </c>
      <c s="2" r="D2" t="s">
        <v>2</v>
      </c>
      <c s="2" r="E2" t="s">
        <v>26</v>
      </c>
    </row>
    <row spans="1:5" r="3">
      <c s="3" r="A3" t="s">
        <v>27</v>
      </c>
    </row>
    <row spans="1:5" r="4">
      <c s="4" r="A4" t="s">
        <v>28</v>
      </c>
      <c s="7" r="B4" t="n">
        <v>38165</v>
      </c>
      <c s="7" r="C4" t="n">
        <v>48602</v>
      </c>
      <c s="7" r="D4" t="n">
        <v>73518</v>
      </c>
      <c s="7" r="E4" t="n">
        <v>81128</v>
      </c>
    </row>
    <row spans="1:5" r="5">
      <c s="4" r="A5" t="s">
        <v>29</v>
      </c>
      <c s="6" r="B5" t="n">
        <v>693</v>
      </c>
      <c s="6" r="C5" t="n">
        <v>0</v>
      </c>
      <c s="6" r="D5" t="n">
        <v>1556</v>
      </c>
      <c s="6" r="E5" t="n">
        <v>0</v>
      </c>
    </row>
    <row spans="1:5" r="6">
      <c s="4" r="A6" t="s">
        <v>30</v>
      </c>
      <c s="6" r="B6" t="n">
        <v>38858</v>
      </c>
      <c s="6" r="C6" t="n">
        <v>48602</v>
      </c>
      <c s="6" r="D6" t="n">
        <v>75074</v>
      </c>
      <c s="6" r="E6" t="n">
        <v>81128</v>
      </c>
    </row>
    <row spans="1:5" r="7">
      <c s="3" r="A7" t="s">
        <v>31</v>
      </c>
    </row>
    <row spans="1:5" r="8">
      <c s="4" r="A8" t="s">
        <v>32</v>
      </c>
      <c s="6" r="B8" t="n">
        <v>3907</v>
      </c>
      <c s="6" r="C8" t="n">
        <v>2756</v>
      </c>
      <c s="6" r="D8" t="n">
        <v>7813</v>
      </c>
      <c s="6" r="E8" t="n">
        <v>6386</v>
      </c>
    </row>
    <row spans="1:5" r="9">
      <c s="4" r="A9" t="s">
        <v>33</v>
      </c>
      <c s="6" r="B9" t="n">
        <v>7604</v>
      </c>
      <c s="6" r="C9" t="n">
        <v>7204</v>
      </c>
      <c s="6" r="D9" t="n">
        <v>12992</v>
      </c>
      <c s="6" r="E9" t="n">
        <v>13226</v>
      </c>
    </row>
    <row spans="1:5" r="10">
      <c s="4" r="A10" t="s">
        <v>34</v>
      </c>
      <c s="6" r="B10" t="n">
        <v>11290</v>
      </c>
      <c s="6" r="C10" t="n">
        <v>5873</v>
      </c>
      <c s="6" r="D10" t="n">
        <v>20751</v>
      </c>
      <c s="6" r="E10" t="n">
        <v>10336</v>
      </c>
    </row>
    <row spans="1:5" r="11">
      <c s="4" r="A11" t="s">
        <v>35</v>
      </c>
      <c s="6" r="B11" t="n">
        <v>3702</v>
      </c>
      <c s="6" r="C11" t="n">
        <v>3139</v>
      </c>
      <c s="6" r="D11" t="n">
        <v>7216</v>
      </c>
      <c s="6" r="E11" t="n">
        <v>6282</v>
      </c>
    </row>
    <row spans="1:5" r="12">
      <c s="4" r="A12" t="s">
        <v>36</v>
      </c>
      <c s="6" r="B12" t="n">
        <v>23898</v>
      </c>
      <c s="6" r="C12" t="n">
        <v>32000</v>
      </c>
      <c s="6" r="D12" t="n">
        <v>32141</v>
      </c>
      <c s="6" r="E12" t="n">
        <v>37254</v>
      </c>
    </row>
    <row spans="1:5" r="13">
      <c s="4" r="A13" t="s">
        <v>30</v>
      </c>
      <c s="6" r="B13" t="n">
        <v>50401</v>
      </c>
      <c s="6" r="C13" t="n">
        <v>50972</v>
      </c>
      <c s="6" r="D13" t="n">
        <v>80913</v>
      </c>
      <c s="6" r="E13" t="n">
        <v>73484</v>
      </c>
    </row>
    <row spans="1:5" r="14">
      <c s="4" r="A14" t="s">
        <v>37</v>
      </c>
      <c s="6" r="B14" t="n">
        <v>-11543</v>
      </c>
      <c s="6" r="C14" t="n">
        <v>-2370</v>
      </c>
      <c s="6" r="D14" t="n">
        <v>-5839</v>
      </c>
      <c s="6" r="E14" t="n">
        <v>7644</v>
      </c>
    </row>
    <row spans="1:5" r="15">
      <c s="4" r="A15" t="s">
        <v>38</v>
      </c>
      <c s="6" r="B15" t="n">
        <v>390</v>
      </c>
      <c s="6" r="C15" t="n">
        <v>310</v>
      </c>
      <c s="6" r="D15" t="n">
        <v>590</v>
      </c>
      <c s="6" r="E15" t="n">
        <v>974</v>
      </c>
    </row>
    <row spans="1:5" r="16">
      <c s="4" r="A16" t="s">
        <v>39</v>
      </c>
      <c s="6" r="B16" t="n">
        <v>-263</v>
      </c>
      <c s="6" r="C16" t="n">
        <v>0</v>
      </c>
      <c s="6" r="D16" t="n">
        <v>-438</v>
      </c>
      <c s="6" r="E16" t="n">
        <v>0</v>
      </c>
    </row>
    <row spans="1:5" r="17">
      <c s="4" r="A17" t="s">
        <v>40</v>
      </c>
      <c s="6" r="B17" t="n">
        <v>-2773</v>
      </c>
      <c s="6" r="C17" t="n">
        <v>-2726</v>
      </c>
      <c s="6" r="D17" t="n">
        <v>-4307</v>
      </c>
      <c s="6" r="E17" t="n">
        <v>-2985</v>
      </c>
    </row>
    <row spans="1:5" r="18">
      <c s="4" r="A18" t="s">
        <v>41</v>
      </c>
      <c s="6" r="B18" t="n">
        <v>1680</v>
      </c>
      <c s="6" r="C18" t="n">
        <v>-3565</v>
      </c>
      <c s="6" r="D18" t="n">
        <v>-1261</v>
      </c>
      <c s="6" r="E18" t="n">
        <v>7936</v>
      </c>
    </row>
    <row spans="1:5" r="19">
      <c s="4" r="A19" t="s">
        <v>42</v>
      </c>
      <c s="6" r="B19" t="n">
        <v>-12509</v>
      </c>
      <c s="6" r="C19" t="n">
        <v>-8351</v>
      </c>
      <c s="6" r="D19" t="n">
        <v>-11255</v>
      </c>
      <c s="6" r="E19" t="n">
        <v>13569</v>
      </c>
    </row>
    <row spans="1:5" r="20">
      <c s="4" r="A20" t="s">
        <v>43</v>
      </c>
      <c s="6" r="B20" t="n">
        <v>7449</v>
      </c>
      <c s="6" r="C20" t="n">
        <v>8507</v>
      </c>
      <c s="6" r="D20" t="n">
        <v>14761</v>
      </c>
      <c s="6" r="E20" t="n">
        <v>17214</v>
      </c>
    </row>
    <row spans="1:5" r="21">
      <c s="4" r="A21" t="s">
        <v>44</v>
      </c>
      <c s="7" r="B21" t="n">
        <v>-19958</v>
      </c>
      <c s="7" r="C21" t="n">
        <v>-16858</v>
      </c>
      <c s="7" r="D21" t="n">
        <v>-26016</v>
      </c>
      <c s="7" r="E21" t="n">
        <v>-3645</v>
      </c>
    </row>
    <row spans="1:5" r="22">
      <c s="3" r="A22" t="s">
        <v>45</v>
      </c>
    </row>
    <row spans="1:5" r="23">
      <c s="4" r="A23" t="s">
        <v>46</v>
      </c>
      <c s="8" r="B23" t="n">
        <v>-0.48</v>
      </c>
      <c s="8" r="C23" t="n">
        <v>-0.42</v>
      </c>
      <c s="8" r="D23" t="n">
        <v>-0.63</v>
      </c>
      <c s="8" r="E23" t="n">
        <v>-0.09</v>
      </c>
    </row>
    <row spans="1:5" r="24">
      <c s="4" r="A24" t="s">
        <v>47</v>
      </c>
      <c s="8" r="B24" t="n">
        <v>-0.48</v>
      </c>
      <c s="8" r="C24" t="n">
        <v>-0.42</v>
      </c>
      <c s="8" r="D24" t="n">
        <v>-0.63</v>
      </c>
      <c s="8" r="E24" t="n">
        <v>-0.09</v>
      </c>
    </row>
    <row spans="1:5" r="25">
      <c s="4" r="A25" t="s">
        <v>48</v>
      </c>
      <c s="6" r="B25" t="n">
        <v>41241</v>
      </c>
      <c s="6" r="C25" t="n">
        <v>40353</v>
      </c>
      <c s="6" r="D25" t="n">
        <v>41241</v>
      </c>
      <c s="6" r="E25" t="n">
        <v>40281</v>
      </c>
    </row>
    <row spans="1:5" r="26">
      <c s="4" r="A26" t="s">
        <v>49</v>
      </c>
      <c s="6" r="B26" t="n">
        <v>41241</v>
      </c>
      <c s="6" r="C26" t="n">
        <v>40353</v>
      </c>
      <c s="6" r="D26" t="n">
        <v>41241</v>
      </c>
      <c s="6" r="E26" t="n">
        <v>4028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185</v>
      </c>
      <c s="2" r="B1" t="s">
        <v>1</v>
      </c>
    </row>
    <row spans="1:2" r="2">
      <c s="2" r="B2" t="s">
        <v>2</v>
      </c>
    </row>
    <row spans="1:2" r="3">
      <c s="3" r="A3" t="s">
        <v>186</v>
      </c>
    </row>
    <row spans="1:2" r="4">
      <c s="4" r="A4" t="s">
        <v>187</v>
      </c>
      <c s="4" r="B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89</v>
      </c>
      <c s="2" r="B1" t="s">
        <v>1</v>
      </c>
    </row>
    <row spans="1:2" r="2">
      <c s="2" r="B2" t="s">
        <v>2</v>
      </c>
    </row>
    <row spans="1:2" r="3">
      <c s="3" r="A3" t="s">
        <v>190</v>
      </c>
    </row>
    <row spans="1:2" r="4">
      <c s="4" r="A4" t="s">
        <v>191</v>
      </c>
      <c s="4" r="B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spans="1:2" r="1">
      <c s="1" r="A1" t="s">
        <v>193</v>
      </c>
      <c s="2" r="B1" t="s">
        <v>1</v>
      </c>
    </row>
    <row spans="1:2" r="2">
      <c s="2" r="B2" t="s">
        <v>2</v>
      </c>
    </row>
    <row spans="1:2" r="3">
      <c s="3" r="A3" t="s">
        <v>140</v>
      </c>
    </row>
    <row spans="1:2" r="4">
      <c s="4" r="A4" t="s">
        <v>194</v>
      </c>
      <c s="4" r="B4" t="s">
        <v>195</v>
      </c>
    </row>
    <row spans="1:2" r="5">
      <c s="4" r="A5" t="s">
        <v>196</v>
      </c>
      <c s="4" r="B5" t="s">
        <v>197</v>
      </c>
    </row>
    <row spans="1:2" r="6">
      <c s="4" r="A6" t="s">
        <v>198</v>
      </c>
      <c s="4" r="B6" t="s">
        <v>199</v>
      </c>
    </row>
    <row spans="1:2" r="7">
      <c s="4" r="A7" t="s">
        <v>200</v>
      </c>
      <c s="4" r="B7" t="s">
        <v>201</v>
      </c>
    </row>
    <row spans="1:2" r="8">
      <c s="4" r="A8" t="s">
        <v>202</v>
      </c>
      <c s="4" r="B8"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r="A1" t="s">
        <v>204</v>
      </c>
      <c s="2" r="B1" t="s">
        <v>1</v>
      </c>
    </row>
    <row spans="1:2" r="2">
      <c s="2" r="B2" t="s">
        <v>2</v>
      </c>
    </row>
    <row spans="1:2" r="3">
      <c s="3" r="A3" t="s">
        <v>140</v>
      </c>
    </row>
    <row spans="1:2" r="4">
      <c s="4" r="A4" t="s">
        <v>205</v>
      </c>
      <c s="4" r="B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07</v>
      </c>
      <c s="2" r="B1" t="s">
        <v>1</v>
      </c>
    </row>
    <row spans="1:2" r="2">
      <c s="2" r="B2" t="s">
        <v>2</v>
      </c>
    </row>
    <row spans="1:2" r="3">
      <c s="3" r="A3" t="s">
        <v>148</v>
      </c>
    </row>
    <row spans="1:2" r="4">
      <c s="4" r="A4" t="s">
        <v>208</v>
      </c>
      <c s="4" r="B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10</v>
      </c>
      <c s="2" r="B1" t="s">
        <v>1</v>
      </c>
    </row>
    <row spans="1:2" r="2">
      <c s="2" r="B2" t="s">
        <v>2</v>
      </c>
    </row>
    <row spans="1:2" r="3">
      <c s="3" r="A3" t="s">
        <v>151</v>
      </c>
    </row>
    <row spans="1:2" r="4">
      <c s="4" r="A4" t="s">
        <v>211</v>
      </c>
      <c s="4" r="B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13</v>
      </c>
      <c s="2" r="B1" t="s">
        <v>1</v>
      </c>
    </row>
    <row spans="1:2" r="2">
      <c s="2" r="B2" t="s">
        <v>2</v>
      </c>
    </row>
    <row spans="1:2" r="3">
      <c s="3" r="A3" t="s">
        <v>155</v>
      </c>
    </row>
    <row spans="1:2" r="4">
      <c s="4" r="A4" t="s">
        <v>214</v>
      </c>
      <c s="4" r="B4" t="s">
        <v>215</v>
      </c>
    </row>
    <row spans="1:2" r="5">
      <c s="4" r="A5" t="s">
        <v>216</v>
      </c>
      <c s="4" r="B5"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18</v>
      </c>
      <c s="2" r="B1" t="s">
        <v>1</v>
      </c>
    </row>
    <row spans="1:2" r="2">
      <c s="2" r="B2" t="s">
        <v>2</v>
      </c>
    </row>
    <row spans="1:2" r="3">
      <c s="3" r="A3" t="s">
        <v>159</v>
      </c>
    </row>
    <row spans="1:2" r="4">
      <c s="4" r="A4" t="s">
        <v>219</v>
      </c>
      <c s="4" r="B4" t="s">
        <v>220</v>
      </c>
    </row>
    <row spans="1:2" r="5">
      <c s="4" r="A5" t="s">
        <v>221</v>
      </c>
      <c s="4" r="B5" t="s">
        <v>222</v>
      </c>
    </row>
    <row spans="1:2" r="6">
      <c s="4" r="A6" t="s">
        <v>223</v>
      </c>
      <c s="4" r="B6"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spans="1:2" r="1">
      <c s="1" r="A1" t="s">
        <v>225</v>
      </c>
      <c s="2" r="B1" t="s">
        <v>1</v>
      </c>
    </row>
    <row spans="1:2" r="2">
      <c s="2" r="B2" t="s">
        <v>2</v>
      </c>
    </row>
    <row spans="1:2" r="3">
      <c s="3" r="A3" t="s">
        <v>163</v>
      </c>
    </row>
    <row spans="1:2" r="4">
      <c s="4" r="A4" t="s">
        <v>226</v>
      </c>
      <c s="4" r="B4" t="s">
        <v>227</v>
      </c>
    </row>
    <row spans="1:2" r="5">
      <c s="4" r="A5" t="s">
        <v>228</v>
      </c>
      <c s="4" r="B5"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s="1" r="A1" t="s">
        <v>230</v>
      </c>
      <c s="2" r="B1" t="s">
        <v>1</v>
      </c>
    </row>
    <row spans="1:2" r="2">
      <c s="2" r="B2" t="s">
        <v>2</v>
      </c>
    </row>
    <row spans="1:2" r="3">
      <c s="3" r="A3" t="s">
        <v>167</v>
      </c>
    </row>
    <row spans="1:2" r="4">
      <c s="4" r="A4" t="s">
        <v>231</v>
      </c>
      <c s="4" r="B4" t="s">
        <v>232</v>
      </c>
    </row>
    <row spans="1:2" r="5">
      <c s="4" r="A5" t="s">
        <v>233</v>
      </c>
      <c s="4" r="B5" t="s">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0</v>
      </c>
      <c s="2" r="B1" t="s">
        <v>25</v>
      </c>
      <c s="2" r="D1" t="s">
        <v>1</v>
      </c>
    </row>
    <row spans="1:5" r="2">
      <c s="2" r="B2" t="s">
        <v>2</v>
      </c>
      <c s="2" r="C2" t="s">
        <v>26</v>
      </c>
      <c s="2" r="D2" t="s">
        <v>2</v>
      </c>
      <c s="2" r="E2" t="s">
        <v>26</v>
      </c>
    </row>
    <row spans="1:5" r="3">
      <c s="4" r="A3" t="s">
        <v>44</v>
      </c>
      <c s="7" r="B3" t="n">
        <v>-19958</v>
      </c>
      <c s="7" r="C3" t="n">
        <v>-16858</v>
      </c>
      <c s="7" r="D3" t="n">
        <v>-26016</v>
      </c>
      <c s="7" r="E3" t="n">
        <v>-3645</v>
      </c>
    </row>
    <row spans="1:5" r="4">
      <c s="3" r="A4" t="s">
        <v>51</v>
      </c>
    </row>
    <row spans="1:5" r="5">
      <c s="4" r="A5" t="s">
        <v>52</v>
      </c>
      <c s="6" r="B5" t="n">
        <v>-2457</v>
      </c>
      <c s="6" r="C5" t="n">
        <v>5262</v>
      </c>
      <c s="6" r="D5" t="n">
        <v>2360</v>
      </c>
      <c s="6" r="E5" t="n">
        <v>-11387</v>
      </c>
    </row>
    <row spans="1:5" r="6">
      <c s="4" r="A6" t="s">
        <v>53</v>
      </c>
      <c s="6" r="B6" t="n">
        <v>528</v>
      </c>
      <c s="6" r="C6" t="n">
        <v>-356</v>
      </c>
      <c s="6" r="D6" t="n">
        <v>1447</v>
      </c>
      <c s="6" r="E6" t="n">
        <v>0</v>
      </c>
    </row>
    <row spans="1:5" r="7">
      <c s="4" r="A7" t="s">
        <v>54</v>
      </c>
      <c s="6" r="B7" t="n">
        <v>-1929</v>
      </c>
      <c s="6" r="C7" t="n">
        <v>4906</v>
      </c>
      <c s="6" r="D7" t="n">
        <v>3807</v>
      </c>
      <c s="6" r="E7" t="n">
        <v>-11387</v>
      </c>
    </row>
    <row spans="1:5" r="8">
      <c s="4" r="A8" t="s">
        <v>55</v>
      </c>
      <c s="7" r="B8" t="n">
        <v>-21887</v>
      </c>
      <c s="7" r="C8" t="n">
        <v>-11952</v>
      </c>
      <c s="7" r="D8" t="n">
        <v>-22209</v>
      </c>
      <c s="7" r="E8" t="n">
        <v>-1503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3"/>
    <col customWidth="1" max="2" min="2" width="80"/>
  </cols>
  <sheetData>
    <row spans="1:2" r="1">
      <c s="1" r="A1" t="s">
        <v>235</v>
      </c>
      <c s="2" r="B1" t="s">
        <v>1</v>
      </c>
    </row>
    <row spans="1:2" r="2">
      <c s="2" r="B2" t="s">
        <v>2</v>
      </c>
    </row>
    <row spans="1:2" r="3">
      <c s="3" r="A3" t="s">
        <v>171</v>
      </c>
    </row>
    <row spans="1:2" r="4">
      <c s="4" r="A4" t="s">
        <v>236</v>
      </c>
      <c s="4" r="B4" t="s">
        <v>237</v>
      </c>
    </row>
    <row spans="1:2" r="5">
      <c s="4" r="A5" t="s">
        <v>238</v>
      </c>
      <c s="4" r="B5" t="s">
        <v>239</v>
      </c>
    </row>
    <row spans="1:2" r="6">
      <c s="4" r="A6" t="s">
        <v>240</v>
      </c>
      <c s="4" r="B6" t="s">
        <v>241</v>
      </c>
    </row>
    <row spans="1:2" r="7">
      <c s="4" r="A7" t="s">
        <v>242</v>
      </c>
      <c s="4" r="B7" t="s">
        <v>243</v>
      </c>
    </row>
    <row spans="1:2" r="8">
      <c s="4" r="A8" t="s">
        <v>244</v>
      </c>
      <c s="4" r="B8" t="s">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r="A1" t="s">
        <v>246</v>
      </c>
      <c s="2" r="B1" t="s">
        <v>1</v>
      </c>
    </row>
    <row spans="1:2" r="2">
      <c s="2" r="B2" t="s">
        <v>2</v>
      </c>
    </row>
    <row spans="1:2" r="3">
      <c s="3" r="A3" t="s">
        <v>175</v>
      </c>
    </row>
    <row spans="1:2" r="4">
      <c s="4" r="A4" t="s">
        <v>247</v>
      </c>
      <c s="4" r="B4" t="s">
        <v>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249</v>
      </c>
      <c s="2" r="B1" t="s">
        <v>1</v>
      </c>
    </row>
    <row spans="1:2" r="2">
      <c s="2" r="B2" t="s">
        <v>2</v>
      </c>
    </row>
    <row spans="1:2" r="3">
      <c s="3" r="A3" t="s">
        <v>179</v>
      </c>
    </row>
    <row spans="1:2" r="4">
      <c s="4" r="A4" t="s">
        <v>250</v>
      </c>
      <c s="4" r="B4" t="s">
        <v>2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52</v>
      </c>
      <c s="2" r="B1" t="s">
        <v>1</v>
      </c>
    </row>
    <row spans="1:2" r="2">
      <c s="2" r="B2" t="s">
        <v>2</v>
      </c>
    </row>
    <row spans="1:2" r="3">
      <c s="3" r="A3" t="s">
        <v>179</v>
      </c>
    </row>
    <row spans="1:2" r="4">
      <c s="4" r="A4" t="s">
        <v>253</v>
      </c>
      <c s="4" r="B4" t="s">
        <v>2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s="1" r="A1" t="s">
        <v>255</v>
      </c>
      <c s="2" r="B1" t="s">
        <v>1</v>
      </c>
    </row>
    <row spans="1:2" r="2">
      <c s="2" r="B2" t="s">
        <v>2</v>
      </c>
    </row>
    <row spans="1:2" r="3">
      <c s="3" r="A3" t="s">
        <v>186</v>
      </c>
    </row>
    <row spans="1:2" r="4">
      <c s="4" r="A4" t="s">
        <v>256</v>
      </c>
      <c s="4" r="B4" t="s">
        <v>2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O6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4"/>
    <col customWidth="1" max="8" min="8" width="14"/>
    <col customWidth="1" max="9" min="9" width="15"/>
    <col customWidth="1" max="10" min="10" width="14"/>
    <col customWidth="1" max="11" min="11" width="4"/>
    <col customWidth="1" max="12" min="12" width="16"/>
    <col customWidth="1" max="13" min="13" width="14"/>
    <col customWidth="1" max="14" min="14" width="14"/>
    <col customWidth="1" max="15" min="15" width="14"/>
  </cols>
  <sheetData>
    <row spans="1:15" r="1">
      <c s="1" r="A1" t="s">
        <v>258</v>
      </c>
      <c s="2" r="C1" t="s">
        <v>25</v>
      </c>
      <c s="2" r="I1" t="s">
        <v>1</v>
      </c>
      <c s="2" r="L1" t="s">
        <v>259</v>
      </c>
    </row>
    <row spans="1:15" r="2">
      <c s="2" r="C2" t="s">
        <v>2</v>
      </c>
      <c s="2" r="D2" t="s">
        <v>59</v>
      </c>
      <c s="2" r="E2" t="s">
        <v>260</v>
      </c>
      <c s="2" r="F2" t="s">
        <v>26</v>
      </c>
      <c s="2" r="H2" t="s">
        <v>261</v>
      </c>
      <c s="2" r="I2" t="s">
        <v>2</v>
      </c>
      <c s="2" r="J2" t="s">
        <v>26</v>
      </c>
      <c s="2" r="L2" t="s">
        <v>59</v>
      </c>
      <c s="2" r="M2" t="s">
        <v>262</v>
      </c>
      <c s="2" r="N2" t="s">
        <v>263</v>
      </c>
      <c s="2" r="O2" t="s">
        <v>264</v>
      </c>
    </row>
    <row spans="1:15" r="3">
      <c s="3" r="A3" t="s">
        <v>265</v>
      </c>
    </row>
    <row spans="1:15" r="4">
      <c s="4" r="A4" t="s">
        <v>28</v>
      </c>
      <c s="7" r="C4" t="n">
        <v>38165</v>
      </c>
      <c s="7" r="F4" t="n">
        <v>48602</v>
      </c>
      <c s="7" r="I4" t="n">
        <v>73518</v>
      </c>
      <c s="7" r="J4" t="n">
        <v>81128</v>
      </c>
    </row>
    <row spans="1:15" r="5">
      <c s="4" r="A5" t="s">
        <v>266</v>
      </c>
      <c s="6" r="C5" t="n">
        <v>38858</v>
      </c>
      <c s="6" r="F5" t="n">
        <v>48602</v>
      </c>
      <c s="6" r="I5" t="n">
        <v>75074</v>
      </c>
      <c s="6" r="J5" t="n">
        <v>81128</v>
      </c>
    </row>
    <row spans="1:15" r="6">
      <c s="4" r="A6" t="s">
        <v>37</v>
      </c>
      <c s="6" r="C6" t="n">
        <v>-11543</v>
      </c>
      <c s="6" r="F6" t="n">
        <v>-2370</v>
      </c>
      <c s="6" r="I6" t="n">
        <v>-5839</v>
      </c>
      <c s="6" r="J6" t="n">
        <v>7644</v>
      </c>
    </row>
    <row spans="1:15" r="7">
      <c s="4" r="A7" t="s">
        <v>42</v>
      </c>
      <c s="6" r="C7" t="n">
        <v>-12509</v>
      </c>
      <c s="6" r="F7" t="n">
        <v>-8351</v>
      </c>
      <c s="6" r="I7" t="n">
        <v>-11255</v>
      </c>
      <c s="6" r="J7" t="n">
        <v>13569</v>
      </c>
    </row>
    <row spans="1:15" r="8">
      <c s="4" r="A8" t="s">
        <v>43</v>
      </c>
      <c s="6" r="C8" t="n">
        <v>7449</v>
      </c>
      <c s="6" r="F8" t="n">
        <v>8507</v>
      </c>
      <c s="6" r="I8" t="n">
        <v>14761</v>
      </c>
      <c s="6" r="J8" t="n">
        <v>17214</v>
      </c>
    </row>
    <row spans="1:15" r="9">
      <c s="4" r="A9" t="s">
        <v>44</v>
      </c>
      <c s="7" r="C9" t="n">
        <v>-19958</v>
      </c>
      <c s="7" r="F9" t="n">
        <v>-16858</v>
      </c>
      <c s="7" r="I9" t="n">
        <v>-26016</v>
      </c>
      <c s="7" r="J9" t="n">
        <v>-3645</v>
      </c>
    </row>
    <row spans="1:15" r="10">
      <c s="4" r="A10" t="s">
        <v>46</v>
      </c>
      <c s="8" r="C10" t="n">
        <v>-0.48</v>
      </c>
      <c s="8" r="F10" t="n">
        <v>-0.42</v>
      </c>
      <c s="8" r="I10" t="n">
        <v>-0.63</v>
      </c>
      <c s="8" r="J10" t="n">
        <v>-0.09</v>
      </c>
    </row>
    <row spans="1:15" r="11">
      <c s="4" r="A11" t="s">
        <v>47</v>
      </c>
      <c s="8" r="C11" t="n">
        <v>-0.48</v>
      </c>
      <c s="8" r="F11" t="n">
        <v>-0.42</v>
      </c>
      <c s="8" r="I11" t="n">
        <v>-0.63</v>
      </c>
      <c s="8" r="J11" t="n">
        <v>-0.09</v>
      </c>
    </row>
    <row spans="1:15" r="12">
      <c s="4" r="A12" t="s">
        <v>267</v>
      </c>
    </row>
    <row spans="1:15" r="13">
      <c s="3" r="A13" t="s">
        <v>265</v>
      </c>
    </row>
    <row spans="1:15" r="14">
      <c s="4" r="A14" t="s">
        <v>43</v>
      </c>
      <c s="7" r="F14" t="n">
        <v>1193</v>
      </c>
    </row>
    <row spans="1:15" r="15">
      <c s="4" r="A15" t="s">
        <v>268</v>
      </c>
    </row>
    <row spans="1:15" r="16">
      <c s="3" r="A16" t="s">
        <v>265</v>
      </c>
    </row>
    <row spans="1:15" r="17">
      <c s="4" r="A17" t="s">
        <v>28</v>
      </c>
      <c s="6" r="F17" t="n">
        <v>49795</v>
      </c>
      <c s="7" r="J17" t="n">
        <v>82521</v>
      </c>
    </row>
    <row spans="1:15" r="18">
      <c s="4" r="A18" t="s">
        <v>266</v>
      </c>
      <c s="6" r="F18" t="n">
        <v>49795</v>
      </c>
      <c s="6" r="J18" t="n">
        <v>82521</v>
      </c>
    </row>
    <row spans="1:15" r="19">
      <c s="4" r="A19" t="s">
        <v>37</v>
      </c>
      <c s="6" r="F19" t="n">
        <v>-1177</v>
      </c>
      <c s="6" r="J19" t="n">
        <v>9037</v>
      </c>
    </row>
    <row spans="1:15" r="20">
      <c s="4" r="A20" t="s">
        <v>42</v>
      </c>
      <c s="6" r="F20" t="n">
        <v>-7158</v>
      </c>
      <c s="6" r="J20" t="n">
        <v>14962</v>
      </c>
    </row>
    <row spans="1:15" r="21">
      <c s="4" r="A21" t="s">
        <v>43</v>
      </c>
      <c s="6" r="F21" t="n">
        <v>10242</v>
      </c>
      <c s="6" r="J21" t="n">
        <v>20715</v>
      </c>
    </row>
    <row spans="1:15" r="22">
      <c s="4" r="A22" t="s">
        <v>44</v>
      </c>
      <c s="7" r="F22" t="n">
        <v>-17400</v>
      </c>
      <c s="7" r="J22" t="n">
        <v>-5753</v>
      </c>
    </row>
    <row spans="1:15" r="23">
      <c s="4" r="A23" t="s">
        <v>46</v>
      </c>
      <c s="8" r="F23" t="n">
        <v>-0.43</v>
      </c>
      <c s="8" r="J23" t="n">
        <v>-0.14</v>
      </c>
    </row>
    <row spans="1:15" r="24">
      <c s="4" r="A24" t="s">
        <v>47</v>
      </c>
      <c s="8" r="F24" t="n">
        <v>-0.43</v>
      </c>
      <c s="8" r="J24" t="n">
        <v>-0.14</v>
      </c>
    </row>
    <row spans="1:15" r="25">
      <c s="4" r="A25" t="s">
        <v>269</v>
      </c>
    </row>
    <row spans="1:15" r="26">
      <c s="3" r="A26" t="s">
        <v>265</v>
      </c>
    </row>
    <row spans="1:15" r="27">
      <c s="4" r="A27" t="s">
        <v>28</v>
      </c>
      <c s="4" r="B27" t="s">
        <v>270</v>
      </c>
      <c s="7" r="F27" t="n">
        <v>0</v>
      </c>
      <c s="7" r="J27" t="n">
        <v>0</v>
      </c>
    </row>
    <row spans="1:15" r="28">
      <c s="4" r="A28" t="s">
        <v>266</v>
      </c>
      <c s="4" r="B28" t="s">
        <v>270</v>
      </c>
      <c s="6" r="F28" t="n">
        <v>0</v>
      </c>
      <c s="6" r="J28" t="n">
        <v>0</v>
      </c>
    </row>
    <row spans="1:15" r="29">
      <c s="4" r="A29" t="s">
        <v>37</v>
      </c>
      <c s="4" r="B29" t="s">
        <v>270</v>
      </c>
      <c s="6" r="F29" t="n">
        <v>0</v>
      </c>
      <c s="6" r="J29" t="n">
        <v>0</v>
      </c>
    </row>
    <row spans="1:15" r="30">
      <c s="4" r="A30" t="s">
        <v>42</v>
      </c>
      <c s="4" r="B30" t="s">
        <v>270</v>
      </c>
      <c s="6" r="F30" t="n">
        <v>0</v>
      </c>
      <c s="6" r="J30" t="n">
        <v>0</v>
      </c>
    </row>
    <row spans="1:15" r="31">
      <c s="4" r="A31" t="s">
        <v>43</v>
      </c>
      <c s="7" r="D31" t="n">
        <v>-434</v>
      </c>
      <c s="7" r="E31" t="n">
        <v>863</v>
      </c>
      <c s="6" r="F31" t="n">
        <v>-292</v>
      </c>
      <c s="4" r="G31" t="s">
        <v>270</v>
      </c>
      <c s="7" r="H31" t="n">
        <v>866</v>
      </c>
      <c s="6" r="J31" t="n">
        <v>-1158</v>
      </c>
      <c s="4" r="K31" t="s">
        <v>270</v>
      </c>
      <c s="7" r="L31" t="n">
        <v>1587</v>
      </c>
    </row>
    <row spans="1:15" r="32">
      <c s="4" r="A32" t="s">
        <v>44</v>
      </c>
      <c s="4" r="B32" t="s">
        <v>270</v>
      </c>
      <c s="7" r="F32" t="n">
        <v>292</v>
      </c>
      <c s="7" r="J32" t="n">
        <v>1158</v>
      </c>
    </row>
    <row spans="1:15" r="33">
      <c s="4" r="A33" t="s">
        <v>46</v>
      </c>
      <c s="4" r="B33" t="s">
        <v>270</v>
      </c>
      <c s="8" r="F33" t="n">
        <v>0.01</v>
      </c>
      <c s="8" r="J33" t="n">
        <v>0.03</v>
      </c>
    </row>
    <row spans="1:15" r="34">
      <c s="4" r="A34" t="s">
        <v>47</v>
      </c>
      <c s="4" r="B34" t="s">
        <v>270</v>
      </c>
      <c s="8" r="F34" t="n">
        <v>0.01</v>
      </c>
      <c s="8" r="J34" t="n">
        <v>0.03</v>
      </c>
    </row>
    <row spans="1:15" r="35">
      <c s="4" r="A35" t="s">
        <v>271</v>
      </c>
    </row>
    <row spans="1:15" r="36">
      <c s="3" r="A36" t="s">
        <v>265</v>
      </c>
    </row>
    <row spans="1:15" r="37">
      <c s="4" r="A37" t="s">
        <v>28</v>
      </c>
      <c s="4" r="B37" t="s">
        <v>272</v>
      </c>
      <c s="7" r="F37" t="n">
        <v>0</v>
      </c>
      <c s="7" r="J37" t="n">
        <v>0</v>
      </c>
    </row>
    <row spans="1:15" r="38">
      <c s="4" r="A38" t="s">
        <v>266</v>
      </c>
      <c s="4" r="B38" t="s">
        <v>272</v>
      </c>
      <c s="6" r="F38" t="n">
        <v>0</v>
      </c>
      <c s="6" r="J38" t="n">
        <v>0</v>
      </c>
    </row>
    <row spans="1:15" r="39">
      <c s="4" r="A39" t="s">
        <v>37</v>
      </c>
      <c s="4" r="B39" t="s">
        <v>272</v>
      </c>
      <c s="6" r="F39" t="n">
        <v>0</v>
      </c>
      <c s="6" r="J39" t="n">
        <v>0</v>
      </c>
    </row>
    <row spans="1:15" r="40">
      <c s="4" r="A40" t="s">
        <v>42</v>
      </c>
      <c s="4" r="B40" t="s">
        <v>272</v>
      </c>
      <c s="6" r="F40" t="n">
        <v>0</v>
      </c>
      <c s="6" r="J40" t="n">
        <v>0</v>
      </c>
    </row>
    <row spans="1:15" r="41">
      <c s="4" r="A41" t="s">
        <v>43</v>
      </c>
      <c s="7" r="D41" t="n">
        <v>2606</v>
      </c>
      <c s="7" r="E41" t="n">
        <v>750</v>
      </c>
      <c s="6" r="F41" t="n">
        <v>-1026</v>
      </c>
      <c s="4" r="G41" t="s">
        <v>272</v>
      </c>
      <c s="6" r="H41" t="n">
        <v>830</v>
      </c>
      <c s="6" r="J41" t="n">
        <v>-1856</v>
      </c>
      <c s="4" r="K41" t="s">
        <v>272</v>
      </c>
      <c s="7" r="M41" t="n">
        <v>-693</v>
      </c>
      <c s="7" r="N41" t="n">
        <v>333</v>
      </c>
      <c s="7" r="O41" t="n">
        <v>360</v>
      </c>
    </row>
    <row spans="1:15" r="42">
      <c s="4" r="A42" t="s">
        <v>44</v>
      </c>
      <c s="4" r="B42" t="s">
        <v>272</v>
      </c>
      <c s="7" r="F42" t="n">
        <v>1026</v>
      </c>
      <c s="7" r="J42" t="n">
        <v>1856</v>
      </c>
    </row>
    <row spans="1:15" r="43">
      <c s="4" r="A43" t="s">
        <v>46</v>
      </c>
      <c s="4" r="B43" t="s">
        <v>272</v>
      </c>
      <c s="8" r="F43" t="n">
        <v>0.02</v>
      </c>
      <c s="8" r="J43" t="n">
        <v>0.04</v>
      </c>
    </row>
    <row spans="1:15" r="44">
      <c s="4" r="A44" t="s">
        <v>47</v>
      </c>
      <c s="4" r="B44" t="s">
        <v>272</v>
      </c>
      <c s="8" r="F44" t="n">
        <v>0.02</v>
      </c>
      <c s="8" r="J44" t="n">
        <v>0.04</v>
      </c>
    </row>
    <row spans="1:15" r="45">
      <c s="4" r="A45" t="s">
        <v>273</v>
      </c>
    </row>
    <row spans="1:15" r="46">
      <c s="3" r="A46" t="s">
        <v>265</v>
      </c>
    </row>
    <row spans="1:15" r="47">
      <c s="4" r="A47" t="s">
        <v>28</v>
      </c>
      <c s="4" r="B47" t="s">
        <v>274</v>
      </c>
      <c s="7" r="F47" t="n">
        <v>-1193</v>
      </c>
      <c s="7" r="J47" t="n">
        <v>-1193</v>
      </c>
    </row>
    <row spans="1:15" r="48">
      <c s="4" r="A48" t="s">
        <v>266</v>
      </c>
      <c s="4" r="B48" t="s">
        <v>274</v>
      </c>
      <c s="6" r="F48" t="n">
        <v>-1193</v>
      </c>
      <c s="6" r="J48" t="n">
        <v>-1193</v>
      </c>
    </row>
    <row spans="1:15" r="49">
      <c s="4" r="A49" t="s">
        <v>37</v>
      </c>
      <c s="4" r="B49" t="s">
        <v>274</v>
      </c>
      <c s="6" r="F49" t="n">
        <v>-1193</v>
      </c>
      <c s="6" r="J49" t="n">
        <v>-1193</v>
      </c>
    </row>
    <row spans="1:15" r="50">
      <c s="4" r="A50" t="s">
        <v>42</v>
      </c>
      <c s="4" r="B50" t="s">
        <v>274</v>
      </c>
      <c s="6" r="F50" t="n">
        <v>-1193</v>
      </c>
      <c s="6" r="J50" t="n">
        <v>-1193</v>
      </c>
    </row>
    <row spans="1:15" r="51">
      <c s="4" r="A51" t="s">
        <v>43</v>
      </c>
      <c s="4" r="B51" t="s">
        <v>274</v>
      </c>
      <c s="6" r="F51" t="n">
        <v>-417</v>
      </c>
      <c s="6" r="J51" t="n">
        <v>-417</v>
      </c>
    </row>
    <row spans="1:15" r="52">
      <c s="4" r="A52" t="s">
        <v>44</v>
      </c>
      <c s="4" r="B52" t="s">
        <v>274</v>
      </c>
      <c s="7" r="F52" t="n">
        <v>-776</v>
      </c>
      <c s="7" r="J52" t="n">
        <v>-776</v>
      </c>
    </row>
    <row spans="1:15" r="53">
      <c s="4" r="A53" t="s">
        <v>46</v>
      </c>
      <c s="4" r="B53" t="s">
        <v>274</v>
      </c>
      <c s="8" r="F53" t="n">
        <v>-0.02</v>
      </c>
      <c s="8" r="J53" t="n">
        <v>-0.02</v>
      </c>
    </row>
    <row spans="1:15" r="54">
      <c s="4" r="A54" t="s">
        <v>47</v>
      </c>
      <c s="4" r="B54" t="s">
        <v>274</v>
      </c>
      <c s="8" r="F54" t="n">
        <v>-0.02</v>
      </c>
      <c s="8" r="J54" t="n">
        <v>-0.02</v>
      </c>
    </row>
    <row spans="1:15" r="55">
      <c s="4" r="A55" t="s">
        <v>275</v>
      </c>
    </row>
    <row spans="1:15" r="56">
      <c s="3" r="A56" t="s">
        <v>265</v>
      </c>
    </row>
    <row spans="1:15" r="57">
      <c s="4" r="A57" t="s">
        <v>28</v>
      </c>
      <c s="4" r="B57" t="s">
        <v>276</v>
      </c>
      <c s="7" r="J57" t="n">
        <v>-200</v>
      </c>
    </row>
    <row spans="1:15" r="58">
      <c s="4" r="A58" t="s">
        <v>266</v>
      </c>
      <c s="7" r="H58" t="n">
        <v>200</v>
      </c>
      <c s="6" r="J58" t="n">
        <v>-200</v>
      </c>
      <c s="4" r="K58" t="s">
        <v>276</v>
      </c>
    </row>
    <row spans="1:15" r="59">
      <c s="4" r="A59" t="s">
        <v>37</v>
      </c>
      <c s="4" r="B59" t="s">
        <v>276</v>
      </c>
      <c s="6" r="J59" t="n">
        <v>-200</v>
      </c>
    </row>
    <row spans="1:15" r="60">
      <c s="4" r="A60" t="s">
        <v>42</v>
      </c>
      <c s="4" r="B60" t="s">
        <v>276</v>
      </c>
      <c s="6" r="J60" t="n">
        <v>-200</v>
      </c>
    </row>
    <row spans="1:15" r="61">
      <c s="4" r="A61" t="s">
        <v>43</v>
      </c>
      <c s="4" r="B61" t="s">
        <v>276</v>
      </c>
      <c s="6" r="J61" t="n">
        <v>-70</v>
      </c>
    </row>
    <row spans="1:15" r="62">
      <c s="4" r="A62" t="s">
        <v>44</v>
      </c>
      <c s="4" r="B62" t="s">
        <v>276</v>
      </c>
      <c s="7" r="J62" t="n">
        <v>-130</v>
      </c>
    </row>
    <row spans="1:15" r="63">
      <c s="4" r="A63" t="s">
        <v>46</v>
      </c>
      <c s="4" r="B63" t="s">
        <v>276</v>
      </c>
      <c s="7" r="J63" t="n">
        <v>0</v>
      </c>
    </row>
    <row spans="1:15" r="64">
      <c s="4" r="A64" t="s">
        <v>47</v>
      </c>
      <c s="4" r="B64" t="s">
        <v>276</v>
      </c>
      <c s="7" r="J64" t="n">
        <v>0</v>
      </c>
    </row>
    <row spans="1:15" r="65">
      <c r="A65" t="n"/>
    </row>
    <row spans="1:15" r="66">
      <c s="4" r="A66" t="s">
        <v>270</v>
      </c>
      <c s="4" r="B66" t="s">
        <v>277</v>
      </c>
    </row>
    <row spans="1:15" r="67">
      <c s="4" r="A67" t="s">
        <v>272</v>
      </c>
      <c s="4" r="B67" t="s">
        <v>278</v>
      </c>
    </row>
    <row spans="1:15" r="68">
      <c s="4" r="A68" t="s">
        <v>274</v>
      </c>
      <c s="4" r="B68" t="s">
        <v>279</v>
      </c>
    </row>
    <row spans="1:15" r="69">
      <c s="4" r="A69" t="s">
        <v>276</v>
      </c>
      <c s="4" r="B69" t="s">
        <v>280</v>
      </c>
    </row>
  </sheetData>
  <mergeCells count="11">
    <mergeCell ref="A1:B2"/>
    <mergeCell ref="C1:H1"/>
    <mergeCell ref="I1:K1"/>
    <mergeCell ref="L1:O1"/>
    <mergeCell ref="F2:G2"/>
    <mergeCell ref="J2:K2"/>
    <mergeCell ref="A65:N65"/>
    <mergeCell ref="B66:N66"/>
    <mergeCell ref="B67:N67"/>
    <mergeCell ref="B68:N68"/>
    <mergeCell ref="B69:N69"/>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14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4"/>
  </cols>
  <sheetData>
    <row spans="1:6" r="1">
      <c s="1" r="A1" t="s">
        <v>281</v>
      </c>
      <c s="2" r="C1" t="s">
        <v>2</v>
      </c>
      <c s="2" r="D1" t="s">
        <v>282</v>
      </c>
      <c s="2" r="E1" t="s">
        <v>59</v>
      </c>
    </row>
    <row spans="1:6" r="2">
      <c s="3" r="A2" t="s">
        <v>265</v>
      </c>
    </row>
    <row spans="1:6" r="3">
      <c s="4" r="A3" t="s">
        <v>115</v>
      </c>
      <c s="7" r="C3" t="n">
        <v>9488</v>
      </c>
      <c s="7" r="E3" t="n">
        <v>7487</v>
      </c>
    </row>
    <row spans="1:6" r="4">
      <c s="4" r="A4" t="s">
        <v>64</v>
      </c>
      <c s="6" r="C4" t="n">
        <v>3640</v>
      </c>
      <c s="6" r="E4" t="n">
        <v>3666</v>
      </c>
    </row>
    <row spans="1:6" r="5">
      <c s="4" r="A5" t="s">
        <v>66</v>
      </c>
      <c s="6" r="C5" t="n">
        <v>9657</v>
      </c>
      <c s="6" r="E5" t="n">
        <v>8064</v>
      </c>
    </row>
    <row spans="1:6" r="6">
      <c s="4" r="A6" t="s">
        <v>67</v>
      </c>
      <c s="6" r="C6" t="n">
        <v>177648</v>
      </c>
      <c s="6" r="E6" t="n">
        <v>166401</v>
      </c>
    </row>
    <row spans="1:6" r="7">
      <c s="4" r="A7" t="s">
        <v>72</v>
      </c>
      <c s="6" r="C7" t="n">
        <v>5661</v>
      </c>
      <c s="6" r="E7" t="n">
        <v>167</v>
      </c>
    </row>
    <row spans="1:6" r="8">
      <c s="4" r="A8" t="s">
        <v>73</v>
      </c>
      <c s="6" r="C8" t="n">
        <v>249706</v>
      </c>
      <c s="6" r="E8" t="n">
        <v>215081</v>
      </c>
    </row>
    <row spans="1:6" r="9">
      <c s="4" r="A9" t="s">
        <v>76</v>
      </c>
      <c s="6" r="C9" t="n">
        <v>29500</v>
      </c>
      <c s="6" r="E9" t="n">
        <v>25204</v>
      </c>
    </row>
    <row spans="1:6" r="10">
      <c s="4" r="A10" t="s">
        <v>77</v>
      </c>
      <c s="6" r="C10" t="n">
        <v>7043</v>
      </c>
      <c s="6" r="E10" t="n">
        <v>5048</v>
      </c>
    </row>
    <row spans="1:6" r="11">
      <c s="4" r="A11" t="s">
        <v>79</v>
      </c>
      <c s="6" r="C11" t="n">
        <v>10592</v>
      </c>
      <c s="6" r="E11" t="n">
        <v>9308</v>
      </c>
    </row>
    <row spans="1:6" r="12">
      <c s="4" r="A12" t="s">
        <v>80</v>
      </c>
      <c s="6" r="C12" t="n">
        <v>6286</v>
      </c>
      <c s="6" r="E12" t="n">
        <v>0</v>
      </c>
    </row>
    <row spans="1:6" r="13">
      <c s="4" r="A13" t="s">
        <v>81</v>
      </c>
      <c s="6" r="C13" t="n">
        <v>58188</v>
      </c>
      <c s="6" r="E13" t="n">
        <v>45248</v>
      </c>
    </row>
    <row spans="1:6" r="14">
      <c s="4" r="A14" t="s">
        <v>83</v>
      </c>
      <c s="6" r="C14" t="n">
        <v>136021</v>
      </c>
      <c s="6" r="E14" t="n">
        <v>97489</v>
      </c>
    </row>
    <row spans="1:6" r="15">
      <c s="4" r="A15" t="s">
        <v>283</v>
      </c>
      <c s="6" r="E15" t="n">
        <v>0</v>
      </c>
    </row>
    <row spans="1:6" r="16">
      <c s="4" r="A16" t="s">
        <v>72</v>
      </c>
      <c s="6" r="C16" t="n">
        <v>2871</v>
      </c>
      <c s="6" r="E16" t="n">
        <v>2526</v>
      </c>
    </row>
    <row spans="1:6" r="17">
      <c s="4" r="A17" t="s">
        <v>84</v>
      </c>
      <c s="6" r="C17" t="n">
        <v>197868</v>
      </c>
      <c s="6" r="E17" t="n">
        <v>145947</v>
      </c>
    </row>
    <row spans="1:6" r="18">
      <c s="4" r="A18" t="s">
        <v>88</v>
      </c>
      <c s="6" r="C18" t="n">
        <v>-304540</v>
      </c>
      <c s="6" r="E18" t="n">
        <v>-278524</v>
      </c>
    </row>
    <row spans="1:6" r="19">
      <c s="4" r="A19" t="s">
        <v>90</v>
      </c>
      <c s="6" r="C19" t="n">
        <v>51838</v>
      </c>
      <c s="6" r="E19" t="n">
        <v>69134</v>
      </c>
    </row>
    <row spans="1:6" r="20">
      <c s="4" r="A20" t="s">
        <v>91</v>
      </c>
      <c s="7" r="C20" t="n">
        <v>249706</v>
      </c>
      <c s="6" r="E20" t="n">
        <v>215081</v>
      </c>
    </row>
    <row spans="1:6" r="21">
      <c s="4" r="A21" t="s">
        <v>284</v>
      </c>
    </row>
    <row spans="1:6" r="22">
      <c s="3" r="A22" t="s">
        <v>265</v>
      </c>
    </row>
    <row spans="1:6" r="23">
      <c s="4" r="A23" t="s">
        <v>115</v>
      </c>
      <c s="4" r="B23" t="s">
        <v>270</v>
      </c>
      <c s="6" r="E23" t="n">
        <v>509</v>
      </c>
    </row>
    <row spans="1:6" r="24">
      <c s="4" r="A24" t="s">
        <v>64</v>
      </c>
      <c s="4" r="B24" t="s">
        <v>270</v>
      </c>
      <c s="6" r="E24" t="n">
        <v>0</v>
      </c>
    </row>
    <row spans="1:6" r="25">
      <c s="4" r="A25" t="s">
        <v>66</v>
      </c>
      <c s="4" r="B25" t="s">
        <v>270</v>
      </c>
      <c s="6" r="E25" t="n">
        <v>0</v>
      </c>
    </row>
    <row spans="1:6" r="26">
      <c s="4" r="A26" t="s">
        <v>67</v>
      </c>
      <c s="4" r="B26" t="s">
        <v>270</v>
      </c>
      <c s="6" r="E26" t="n">
        <v>509</v>
      </c>
    </row>
    <row spans="1:6" r="27">
      <c s="4" r="A27" t="s">
        <v>72</v>
      </c>
      <c s="4" r="B27" t="s">
        <v>270</v>
      </c>
      <c s="6" r="E27" t="n">
        <v>0</v>
      </c>
    </row>
    <row spans="1:6" r="28">
      <c s="4" r="A28" t="s">
        <v>73</v>
      </c>
      <c s="4" r="B28" t="s">
        <v>270</v>
      </c>
      <c s="6" r="E28" t="n">
        <v>509</v>
      </c>
    </row>
    <row spans="1:6" r="29">
      <c s="4" r="A29" t="s">
        <v>76</v>
      </c>
      <c s="4" r="B29" t="s">
        <v>270</v>
      </c>
      <c s="6" r="E29" t="n">
        <v>0</v>
      </c>
    </row>
    <row spans="1:6" r="30">
      <c s="4" r="A30" t="s">
        <v>77</v>
      </c>
      <c s="4" r="B30" t="s">
        <v>270</v>
      </c>
      <c s="6" r="E30" t="n">
        <v>-5517</v>
      </c>
    </row>
    <row spans="1:6" r="31">
      <c s="4" r="A31" t="s">
        <v>79</v>
      </c>
      <c s="4" r="B31" t="s">
        <v>270</v>
      </c>
      <c s="6" r="E31" t="n">
        <v>5710</v>
      </c>
    </row>
    <row spans="1:6" r="32">
      <c s="4" r="A32" t="s">
        <v>80</v>
      </c>
      <c s="4" r="B32" t="s">
        <v>270</v>
      </c>
      <c s="6" r="E32" t="n">
        <v>0</v>
      </c>
    </row>
    <row spans="1:6" r="33">
      <c s="4" r="A33" t="s">
        <v>81</v>
      </c>
      <c s="4" r="B33" t="s">
        <v>270</v>
      </c>
      <c s="6" r="E33" t="n">
        <v>193</v>
      </c>
    </row>
    <row spans="1:6" r="34">
      <c s="4" r="A34" t="s">
        <v>83</v>
      </c>
      <c s="4" r="B34" t="s">
        <v>270</v>
      </c>
      <c s="6" r="E34" t="n">
        <v>0</v>
      </c>
    </row>
    <row spans="1:6" r="35">
      <c s="4" r="A35" t="s">
        <v>283</v>
      </c>
      <c s="4" r="B35" t="s">
        <v>270</v>
      </c>
      <c s="6" r="E35" t="n">
        <v>0</v>
      </c>
    </row>
    <row spans="1:6" r="36">
      <c s="4" r="A36" t="s">
        <v>72</v>
      </c>
      <c s="4" r="B36" t="s">
        <v>270</v>
      </c>
      <c s="6" r="E36" t="n">
        <v>316</v>
      </c>
    </row>
    <row spans="1:6" r="37">
      <c s="4" r="A37" t="s">
        <v>84</v>
      </c>
      <c s="4" r="B37" t="s">
        <v>270</v>
      </c>
      <c s="6" r="E37" t="n">
        <v>509</v>
      </c>
    </row>
    <row spans="1:6" r="38">
      <c s="4" r="A38" t="s">
        <v>88</v>
      </c>
      <c s="4" r="B38" t="s">
        <v>270</v>
      </c>
      <c s="6" r="E38" t="n">
        <v>0</v>
      </c>
    </row>
    <row spans="1:6" r="39">
      <c s="4" r="A39" t="s">
        <v>90</v>
      </c>
      <c s="4" r="B39" t="s">
        <v>270</v>
      </c>
      <c s="6" r="E39" t="n">
        <v>0</v>
      </c>
    </row>
    <row spans="1:6" r="40">
      <c s="4" r="A40" t="s">
        <v>91</v>
      </c>
      <c s="4" r="B40" t="s">
        <v>270</v>
      </c>
      <c s="6" r="E40" t="n">
        <v>509</v>
      </c>
    </row>
    <row spans="1:6" r="41">
      <c s="4" r="A41" t="s">
        <v>285</v>
      </c>
    </row>
    <row spans="1:6" r="42">
      <c s="3" r="A42" t="s">
        <v>265</v>
      </c>
    </row>
    <row spans="1:6" r="43">
      <c s="4" r="A43" t="s">
        <v>115</v>
      </c>
      <c s="4" r="B43" t="s">
        <v>272</v>
      </c>
      <c s="6" r="E43" t="n">
        <v>0</v>
      </c>
    </row>
    <row spans="1:6" r="44">
      <c s="4" r="A44" t="s">
        <v>64</v>
      </c>
      <c s="4" r="B44" t="s">
        <v>272</v>
      </c>
      <c s="6" r="E44" t="n">
        <v>0</v>
      </c>
    </row>
    <row spans="1:6" r="45">
      <c s="4" r="A45" t="s">
        <v>66</v>
      </c>
      <c s="4" r="B45" t="s">
        <v>272</v>
      </c>
      <c s="6" r="E45" t="n">
        <v>75</v>
      </c>
    </row>
    <row spans="1:6" r="46">
      <c s="4" r="A46" t="s">
        <v>67</v>
      </c>
      <c s="4" r="B46" t="s">
        <v>272</v>
      </c>
      <c s="6" r="E46" t="n">
        <v>75</v>
      </c>
    </row>
    <row spans="1:6" r="47">
      <c s="4" r="A47" t="s">
        <v>72</v>
      </c>
      <c s="4" r="B47" t="s">
        <v>272</v>
      </c>
      <c s="6" r="E47" t="n">
        <v>9</v>
      </c>
    </row>
    <row spans="1:6" r="48">
      <c s="4" r="A48" t="s">
        <v>73</v>
      </c>
      <c s="4" r="B48" t="s">
        <v>272</v>
      </c>
      <c s="6" r="E48" t="n">
        <v>84</v>
      </c>
    </row>
    <row spans="1:6" r="49">
      <c s="4" r="A49" t="s">
        <v>76</v>
      </c>
      <c s="4" r="B49" t="s">
        <v>272</v>
      </c>
      <c s="6" r="E49" t="n">
        <v>0</v>
      </c>
    </row>
    <row spans="1:6" r="50">
      <c s="4" r="A50" t="s">
        <v>77</v>
      </c>
      <c s="4" r="B50" t="s">
        <v>272</v>
      </c>
      <c s="6" r="E50" t="n">
        <v>0</v>
      </c>
    </row>
    <row spans="1:6" r="51">
      <c s="4" r="A51" t="s">
        <v>79</v>
      </c>
      <c s="4" r="B51" t="s">
        <v>272</v>
      </c>
      <c s="6" r="E51" t="n">
        <v>0</v>
      </c>
    </row>
    <row spans="1:6" r="52">
      <c s="4" r="A52" t="s">
        <v>80</v>
      </c>
      <c s="4" r="B52" t="s">
        <v>272</v>
      </c>
      <c s="6" r="E52" t="n">
        <v>75</v>
      </c>
    </row>
    <row spans="1:6" r="53">
      <c s="4" r="A53" t="s">
        <v>81</v>
      </c>
      <c s="4" r="B53" t="s">
        <v>272</v>
      </c>
      <c s="6" r="E53" t="n">
        <v>75</v>
      </c>
    </row>
    <row spans="1:6" r="54">
      <c s="4" r="A54" t="s">
        <v>83</v>
      </c>
      <c s="4" r="B54" t="s">
        <v>272</v>
      </c>
      <c s="6" r="E54" t="n">
        <v>0</v>
      </c>
    </row>
    <row spans="1:6" r="55">
      <c s="4" r="A55" t="s">
        <v>283</v>
      </c>
      <c s="4" r="B55" t="s">
        <v>272</v>
      </c>
      <c s="6" r="E55" t="n">
        <v>9</v>
      </c>
    </row>
    <row spans="1:6" r="56">
      <c s="4" r="A56" t="s">
        <v>72</v>
      </c>
      <c s="4" r="B56" t="s">
        <v>272</v>
      </c>
      <c s="6" r="E56" t="n">
        <v>0</v>
      </c>
    </row>
    <row spans="1:6" r="57">
      <c s="4" r="A57" t="s">
        <v>84</v>
      </c>
      <c s="4" r="B57" t="s">
        <v>272</v>
      </c>
      <c s="6" r="E57" t="n">
        <v>84</v>
      </c>
    </row>
    <row spans="1:6" r="58">
      <c s="4" r="A58" t="s">
        <v>88</v>
      </c>
      <c s="4" r="B58" t="s">
        <v>272</v>
      </c>
      <c s="6" r="E58" t="n">
        <v>0</v>
      </c>
    </row>
    <row spans="1:6" r="59">
      <c s="4" r="A59" t="s">
        <v>90</v>
      </c>
      <c s="4" r="B59" t="s">
        <v>272</v>
      </c>
      <c s="6" r="E59" t="n">
        <v>0</v>
      </c>
    </row>
    <row spans="1:6" r="60">
      <c s="4" r="A60" t="s">
        <v>91</v>
      </c>
      <c s="4" r="B60" t="s">
        <v>272</v>
      </c>
      <c s="6" r="E60" t="n">
        <v>84</v>
      </c>
    </row>
    <row spans="1:6" r="61">
      <c s="4" r="A61" t="s">
        <v>268</v>
      </c>
    </row>
    <row spans="1:6" r="62">
      <c s="3" r="A62" t="s">
        <v>265</v>
      </c>
    </row>
    <row spans="1:6" r="63">
      <c s="4" r="A63" t="s">
        <v>115</v>
      </c>
      <c s="6" r="E63" t="n">
        <v>6978</v>
      </c>
    </row>
    <row spans="1:6" r="64">
      <c s="4" r="A64" t="s">
        <v>64</v>
      </c>
      <c s="6" r="E64" t="n">
        <v>4155</v>
      </c>
    </row>
    <row spans="1:6" r="65">
      <c s="4" r="A65" t="s">
        <v>66</v>
      </c>
      <c s="6" r="E65" t="n">
        <v>7989</v>
      </c>
    </row>
    <row spans="1:6" r="66">
      <c s="4" r="A66" t="s">
        <v>67</v>
      </c>
      <c s="6" r="E66" t="n">
        <v>166306</v>
      </c>
    </row>
    <row spans="1:6" r="67">
      <c s="4" r="A67" t="s">
        <v>72</v>
      </c>
      <c s="6" r="E67" t="n">
        <v>158</v>
      </c>
    </row>
    <row spans="1:6" r="68">
      <c s="4" r="A68" t="s">
        <v>73</v>
      </c>
      <c s="6" r="E68" t="n">
        <v>214977</v>
      </c>
    </row>
    <row spans="1:6" r="69">
      <c s="4" r="A69" t="s">
        <v>76</v>
      </c>
      <c s="6" r="E69" t="n">
        <v>28614</v>
      </c>
    </row>
    <row spans="1:6" r="70">
      <c s="4" r="A70" t="s">
        <v>77</v>
      </c>
      <c s="6" r="E70" t="n">
        <v>10565</v>
      </c>
    </row>
    <row spans="1:6" r="71">
      <c s="4" r="A71" t="s">
        <v>79</v>
      </c>
      <c s="6" r="E71" t="n">
        <v>3598</v>
      </c>
    </row>
    <row spans="1:6" r="72">
      <c s="4" r="A72" t="s">
        <v>80</v>
      </c>
      <c s="6" r="E72" t="n">
        <v>323</v>
      </c>
    </row>
    <row spans="1:6" r="73">
      <c s="4" r="A73" t="s">
        <v>81</v>
      </c>
      <c s="6" r="E73" t="n">
        <v>48788</v>
      </c>
    </row>
    <row spans="1:6" r="74">
      <c s="4" r="A74" t="s">
        <v>83</v>
      </c>
      <c s="6" r="E74" t="n">
        <v>94079</v>
      </c>
    </row>
    <row spans="1:6" r="75">
      <c s="4" r="A75" t="s">
        <v>283</v>
      </c>
      <c s="6" r="E75" t="n">
        <v>1351</v>
      </c>
    </row>
    <row spans="1:6" r="76">
      <c s="4" r="A76" t="s">
        <v>72</v>
      </c>
      <c s="6" r="E76" t="n">
        <v>2210</v>
      </c>
    </row>
    <row spans="1:6" r="77">
      <c s="4" r="A77" t="s">
        <v>84</v>
      </c>
      <c s="6" r="E77" t="n">
        <v>147112</v>
      </c>
    </row>
    <row spans="1:6" r="78">
      <c s="4" r="A78" t="s">
        <v>88</v>
      </c>
      <c s="6" r="E78" t="n">
        <v>-279793</v>
      </c>
    </row>
    <row spans="1:6" r="79">
      <c s="4" r="A79" t="s">
        <v>90</v>
      </c>
      <c s="6" r="E79" t="n">
        <v>67865</v>
      </c>
    </row>
    <row spans="1:6" r="80">
      <c s="4" r="A80" t="s">
        <v>91</v>
      </c>
      <c s="6" r="E80" t="n">
        <v>214977</v>
      </c>
    </row>
    <row spans="1:6" r="81">
      <c s="4" r="A81" t="s">
        <v>286</v>
      </c>
    </row>
    <row spans="1:6" r="82">
      <c s="3" r="A82" t="s">
        <v>265</v>
      </c>
    </row>
    <row spans="1:6" r="83">
      <c s="4" r="A83" t="s">
        <v>115</v>
      </c>
      <c s="4" r="B83" t="s">
        <v>274</v>
      </c>
      <c s="6" r="E83" t="n">
        <v>0</v>
      </c>
    </row>
    <row spans="1:6" r="84">
      <c s="4" r="A84" t="s">
        <v>64</v>
      </c>
      <c s="4" r="B84" t="s">
        <v>274</v>
      </c>
      <c s="6" r="E84" t="n">
        <v>0</v>
      </c>
    </row>
    <row spans="1:6" r="85">
      <c s="4" r="A85" t="s">
        <v>66</v>
      </c>
      <c s="4" r="B85" t="s">
        <v>274</v>
      </c>
      <c s="6" r="E85" t="n">
        <v>0</v>
      </c>
    </row>
    <row spans="1:6" r="86">
      <c s="4" r="A86" t="s">
        <v>67</v>
      </c>
      <c s="4" r="B86" t="s">
        <v>274</v>
      </c>
      <c s="6" r="E86" t="n">
        <v>0</v>
      </c>
    </row>
    <row spans="1:6" r="87">
      <c s="4" r="A87" t="s">
        <v>72</v>
      </c>
      <c s="4" r="B87" t="s">
        <v>274</v>
      </c>
      <c s="6" r="E87" t="n">
        <v>0</v>
      </c>
    </row>
    <row spans="1:6" r="88">
      <c s="4" r="A88" t="s">
        <v>73</v>
      </c>
      <c s="4" r="B88" t="s">
        <v>274</v>
      </c>
      <c s="6" r="E88" t="n">
        <v>0</v>
      </c>
    </row>
    <row spans="1:6" r="89">
      <c s="4" r="A89" t="s">
        <v>76</v>
      </c>
      <c s="4" r="B89" t="s">
        <v>274</v>
      </c>
      <c s="6" r="E89" t="n">
        <v>0</v>
      </c>
    </row>
    <row spans="1:6" r="90">
      <c s="4" r="A90" t="s">
        <v>77</v>
      </c>
      <c s="4" r="B90" t="s">
        <v>274</v>
      </c>
      <c s="6" r="E90" t="n">
        <v>0</v>
      </c>
    </row>
    <row spans="1:6" r="91">
      <c s="4" r="A91" t="s">
        <v>79</v>
      </c>
      <c s="4" r="B91" t="s">
        <v>274</v>
      </c>
      <c s="6" r="E91" t="n">
        <v>0</v>
      </c>
    </row>
    <row spans="1:6" r="92">
      <c s="4" r="A92" t="s">
        <v>80</v>
      </c>
      <c s="4" r="B92" t="s">
        <v>274</v>
      </c>
      <c s="6" r="E92" t="n">
        <v>-227</v>
      </c>
    </row>
    <row spans="1:6" r="93">
      <c s="4" r="A93" t="s">
        <v>81</v>
      </c>
      <c s="4" r="B93" t="s">
        <v>274</v>
      </c>
      <c s="6" r="E93" t="n">
        <v>-227</v>
      </c>
    </row>
    <row spans="1:6" r="94">
      <c s="4" r="A94" t="s">
        <v>83</v>
      </c>
      <c s="4" r="B94" t="s">
        <v>274</v>
      </c>
      <c s="6" r="E94" t="n">
        <v>0</v>
      </c>
    </row>
    <row spans="1:6" r="95">
      <c s="4" r="A95" t="s">
        <v>283</v>
      </c>
      <c s="4" r="B95" t="s">
        <v>274</v>
      </c>
      <c s="6" r="E95" t="n">
        <v>-1360</v>
      </c>
    </row>
    <row spans="1:6" r="96">
      <c s="4" r="A96" t="s">
        <v>72</v>
      </c>
      <c s="4" r="B96" t="s">
        <v>274</v>
      </c>
      <c s="6" r="E96" t="n">
        <v>0</v>
      </c>
    </row>
    <row spans="1:6" r="97">
      <c s="4" r="A97" t="s">
        <v>84</v>
      </c>
      <c s="4" r="B97" t="s">
        <v>274</v>
      </c>
      <c s="6" r="E97" t="n">
        <v>-1587</v>
      </c>
    </row>
    <row spans="1:6" r="98">
      <c s="4" r="A98" t="s">
        <v>88</v>
      </c>
      <c s="4" r="B98" t="s">
        <v>274</v>
      </c>
      <c s="6" r="E98" t="n">
        <v>1587</v>
      </c>
    </row>
    <row spans="1:6" r="99">
      <c s="4" r="A99" t="s">
        <v>90</v>
      </c>
      <c s="4" r="B99" t="s">
        <v>274</v>
      </c>
      <c s="6" r="E99" t="n">
        <v>1587</v>
      </c>
    </row>
    <row spans="1:6" r="100">
      <c s="4" r="A100" t="s">
        <v>91</v>
      </c>
      <c s="4" r="B100" t="s">
        <v>274</v>
      </c>
      <c s="6" r="E100" t="n">
        <v>0</v>
      </c>
    </row>
    <row spans="1:6" r="101">
      <c s="4" r="A101" t="s">
        <v>287</v>
      </c>
    </row>
    <row spans="1:6" r="102">
      <c s="3" r="A102" t="s">
        <v>265</v>
      </c>
    </row>
    <row spans="1:6" r="103">
      <c s="4" r="A103" t="s">
        <v>115</v>
      </c>
      <c s="4" r="B103" t="s">
        <v>276</v>
      </c>
      <c s="6" r="E103" t="n">
        <v>0</v>
      </c>
    </row>
    <row spans="1:6" r="104">
      <c s="4" r="A104" t="s">
        <v>64</v>
      </c>
      <c s="7" r="D104" t="n">
        <v>489</v>
      </c>
      <c s="6" r="E104" t="n">
        <v>-489</v>
      </c>
      <c s="4" r="F104" t="s">
        <v>276</v>
      </c>
    </row>
    <row spans="1:6" r="105">
      <c s="4" r="A105" t="s">
        <v>66</v>
      </c>
      <c s="4" r="B105" t="s">
        <v>276</v>
      </c>
      <c s="6" r="E105" t="n">
        <v>0</v>
      </c>
    </row>
    <row spans="1:6" r="106">
      <c s="4" r="A106" t="s">
        <v>67</v>
      </c>
      <c s="4" r="B106" t="s">
        <v>276</v>
      </c>
      <c s="6" r="E106" t="n">
        <v>-489</v>
      </c>
    </row>
    <row spans="1:6" r="107">
      <c s="4" r="A107" t="s">
        <v>72</v>
      </c>
      <c s="4" r="B107" t="s">
        <v>276</v>
      </c>
      <c s="6" r="E107" t="n">
        <v>0</v>
      </c>
    </row>
    <row spans="1:6" r="108">
      <c s="4" r="A108" t="s">
        <v>73</v>
      </c>
      <c s="4" r="B108" t="s">
        <v>276</v>
      </c>
      <c s="6" r="E108" t="n">
        <v>-489</v>
      </c>
    </row>
    <row spans="1:6" r="109">
      <c s="4" r="A109" t="s">
        <v>76</v>
      </c>
      <c s="4" r="B109" t="s">
        <v>276</v>
      </c>
      <c s="6" r="E109" t="n">
        <v>0</v>
      </c>
    </row>
    <row spans="1:6" r="110">
      <c s="4" r="A110" t="s">
        <v>77</v>
      </c>
      <c s="4" r="B110" t="s">
        <v>276</v>
      </c>
      <c s="6" r="E110" t="n">
        <v>0</v>
      </c>
    </row>
    <row spans="1:6" r="111">
      <c s="4" r="A111" t="s">
        <v>79</v>
      </c>
      <c s="4" r="B111" t="s">
        <v>276</v>
      </c>
      <c s="6" r="E111" t="n">
        <v>0</v>
      </c>
    </row>
    <row spans="1:6" r="112">
      <c s="4" r="A112" t="s">
        <v>80</v>
      </c>
      <c s="4" r="B112" t="s">
        <v>276</v>
      </c>
      <c s="6" r="E112" t="n">
        <v>-171</v>
      </c>
    </row>
    <row spans="1:6" r="113">
      <c s="4" r="A113" t="s">
        <v>81</v>
      </c>
      <c s="4" r="B113" t="s">
        <v>276</v>
      </c>
      <c s="6" r="E113" t="n">
        <v>-171</v>
      </c>
    </row>
    <row spans="1:6" r="114">
      <c s="4" r="A114" t="s">
        <v>83</v>
      </c>
      <c s="4" r="B114" t="s">
        <v>276</v>
      </c>
      <c s="6" r="E114" t="n">
        <v>0</v>
      </c>
    </row>
    <row spans="1:6" r="115">
      <c s="4" r="A115" t="s">
        <v>283</v>
      </c>
      <c s="4" r="B115" t="s">
        <v>276</v>
      </c>
      <c s="6" r="E115" t="n">
        <v>0</v>
      </c>
    </row>
    <row spans="1:6" r="116">
      <c s="4" r="A116" t="s">
        <v>72</v>
      </c>
      <c s="4" r="B116" t="s">
        <v>276</v>
      </c>
      <c s="6" r="E116" t="n">
        <v>0</v>
      </c>
    </row>
    <row spans="1:6" r="117">
      <c s="4" r="A117" t="s">
        <v>84</v>
      </c>
      <c s="4" r="B117" t="s">
        <v>276</v>
      </c>
      <c s="6" r="E117" t="n">
        <v>-171</v>
      </c>
    </row>
    <row spans="1:6" r="118">
      <c s="4" r="A118" t="s">
        <v>88</v>
      </c>
      <c s="4" r="B118" t="s">
        <v>276</v>
      </c>
      <c s="6" r="E118" t="n">
        <v>-318</v>
      </c>
    </row>
    <row spans="1:6" r="119">
      <c s="4" r="A119" t="s">
        <v>90</v>
      </c>
      <c s="4" r="B119" t="s">
        <v>276</v>
      </c>
      <c s="6" r="E119" t="n">
        <v>-318</v>
      </c>
    </row>
    <row spans="1:6" r="120">
      <c s="4" r="A120" t="s">
        <v>91</v>
      </c>
      <c s="4" r="B120" t="s">
        <v>276</v>
      </c>
      <c s="6" r="E120" t="n">
        <v>-489</v>
      </c>
    </row>
    <row spans="1:6" r="121">
      <c s="4" r="A121" t="s">
        <v>288</v>
      </c>
    </row>
    <row spans="1:6" r="122">
      <c s="3" r="A122" t="s">
        <v>265</v>
      </c>
    </row>
    <row spans="1:6" r="123">
      <c s="4" r="A123" t="s">
        <v>115</v>
      </c>
      <c s="4" r="B123" t="s">
        <v>289</v>
      </c>
      <c s="6" r="E123" t="n">
        <v>0</v>
      </c>
    </row>
    <row spans="1:6" r="124">
      <c s="4" r="A124" t="s">
        <v>64</v>
      </c>
      <c s="4" r="B124" t="s">
        <v>289</v>
      </c>
      <c s="6" r="E124" t="n">
        <v>0</v>
      </c>
    </row>
    <row spans="1:6" r="125">
      <c s="4" r="A125" t="s">
        <v>66</v>
      </c>
      <c s="4" r="B125" t="s">
        <v>289</v>
      </c>
      <c s="6" r="E125" t="n">
        <v>0</v>
      </c>
    </row>
    <row spans="1:6" r="126">
      <c s="4" r="A126" t="s">
        <v>67</v>
      </c>
      <c s="4" r="B126" t="s">
        <v>289</v>
      </c>
      <c s="6" r="E126" t="n">
        <v>0</v>
      </c>
    </row>
    <row spans="1:6" r="127">
      <c s="4" r="A127" t="s">
        <v>72</v>
      </c>
      <c s="4" r="B127" t="s">
        <v>289</v>
      </c>
      <c s="6" r="E127" t="n">
        <v>0</v>
      </c>
    </row>
    <row spans="1:6" r="128">
      <c s="4" r="A128" t="s">
        <v>73</v>
      </c>
      <c s="4" r="B128" t="s">
        <v>289</v>
      </c>
      <c s="6" r="E128" t="n">
        <v>0</v>
      </c>
    </row>
    <row spans="1:6" r="129">
      <c s="4" r="A129" t="s">
        <v>76</v>
      </c>
      <c s="4" r="B129" t="s">
        <v>289</v>
      </c>
      <c s="6" r="E129" t="n">
        <v>-3410</v>
      </c>
    </row>
    <row spans="1:6" r="130">
      <c s="4" r="A130" t="s">
        <v>77</v>
      </c>
      <c s="4" r="B130" t="s">
        <v>289</v>
      </c>
      <c s="6" r="E130" t="n">
        <v>0</v>
      </c>
    </row>
    <row spans="1:6" r="131">
      <c s="4" r="A131" t="s">
        <v>79</v>
      </c>
      <c s="4" r="B131" t="s">
        <v>289</v>
      </c>
      <c s="6" r="E131" t="n">
        <v>0</v>
      </c>
    </row>
    <row spans="1:6" r="132">
      <c s="4" r="A132" t="s">
        <v>80</v>
      </c>
      <c s="4" r="B132" t="s">
        <v>289</v>
      </c>
      <c s="6" r="E132" t="n">
        <v>0</v>
      </c>
    </row>
    <row spans="1:6" r="133">
      <c s="4" r="A133" t="s">
        <v>81</v>
      </c>
      <c s="4" r="B133" t="s">
        <v>289</v>
      </c>
      <c s="6" r="E133" t="n">
        <v>-3410</v>
      </c>
    </row>
    <row spans="1:6" r="134">
      <c s="4" r="A134" t="s">
        <v>83</v>
      </c>
      <c s="4" r="B134" t="s">
        <v>289</v>
      </c>
      <c s="6" r="E134" t="n">
        <v>3410</v>
      </c>
    </row>
    <row spans="1:6" r="135">
      <c s="4" r="A135" t="s">
        <v>283</v>
      </c>
      <c s="4" r="B135" t="s">
        <v>289</v>
      </c>
      <c s="6" r="E135" t="n">
        <v>0</v>
      </c>
    </row>
    <row spans="1:6" r="136">
      <c s="4" r="A136" t="s">
        <v>72</v>
      </c>
      <c s="4" r="B136" t="s">
        <v>289</v>
      </c>
      <c s="6" r="E136" t="n">
        <v>0</v>
      </c>
    </row>
    <row spans="1:6" r="137">
      <c s="4" r="A137" t="s">
        <v>84</v>
      </c>
      <c s="4" r="B137" t="s">
        <v>289</v>
      </c>
      <c s="6" r="E137" t="n">
        <v>0</v>
      </c>
    </row>
    <row spans="1:6" r="138">
      <c s="4" r="A138" t="s">
        <v>88</v>
      </c>
      <c s="4" r="B138" t="s">
        <v>289</v>
      </c>
      <c s="6" r="E138" t="n">
        <v>0</v>
      </c>
    </row>
    <row spans="1:6" r="139">
      <c s="4" r="A139" t="s">
        <v>90</v>
      </c>
      <c s="4" r="B139" t="s">
        <v>289</v>
      </c>
      <c s="6" r="E139" t="n">
        <v>0</v>
      </c>
    </row>
    <row spans="1:6" r="140">
      <c s="4" r="A140" t="s">
        <v>91</v>
      </c>
      <c s="4" r="B140" t="s">
        <v>289</v>
      </c>
      <c s="7" r="E140" t="n">
        <v>0</v>
      </c>
    </row>
    <row spans="1:6" r="141">
      <c r="A141" t="n"/>
    </row>
    <row spans="1:6" r="142">
      <c s="4" r="A142" t="s">
        <v>270</v>
      </c>
      <c s="4" r="B142" t="s">
        <v>290</v>
      </c>
    </row>
    <row spans="1:6" r="143">
      <c s="4" r="A143" t="s">
        <v>272</v>
      </c>
      <c s="4" r="B143" t="s">
        <v>291</v>
      </c>
    </row>
    <row spans="1:6" r="144">
      <c s="4" r="A144" t="s">
        <v>274</v>
      </c>
      <c s="4" r="B144" t="s">
        <v>277</v>
      </c>
    </row>
    <row spans="1:6" r="145">
      <c s="4" r="A145" t="s">
        <v>276</v>
      </c>
      <c s="4" r="B145" t="s">
        <v>292</v>
      </c>
    </row>
    <row spans="1:6" r="146">
      <c s="4" r="A146" t="s">
        <v>289</v>
      </c>
      <c s="4" r="B146" t="s">
        <v>293</v>
      </c>
    </row>
  </sheetData>
  <mergeCells count="8">
    <mergeCell ref="A1:B1"/>
    <mergeCell ref="E1:F1"/>
    <mergeCell ref="A141:E141"/>
    <mergeCell ref="B142:E142"/>
    <mergeCell ref="B143:E143"/>
    <mergeCell ref="B144:E144"/>
    <mergeCell ref="B145:E145"/>
    <mergeCell ref="B146:E146"/>
  </mergeCells>
  <pageMargins bottom="1" footer="0.5" header="0.5" left="0.75" right="0.75" top="1"/>
</worksheet>
</file>

<file path=xl/worksheets/sheet37.xml><?xml version="1.0" encoding="utf-8"?>
<worksheet xmlns="http://schemas.openxmlformats.org/spreadsheetml/2006/main">
  <sheetPr>
    <outlinePr summaryBelow="1" summaryRight="1"/>
  </sheetPr>
  <dimension ref="A1:R4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4"/>
    <col customWidth="1" max="6" min="6" width="14"/>
    <col customWidth="1" max="7" min="7" width="14"/>
    <col customWidth="1" max="8" min="8" width="4"/>
    <col customWidth="1" max="9" min="9" width="14"/>
    <col customWidth="1" max="10" min="10" width="15"/>
    <col customWidth="1" max="11" min="11" width="14"/>
    <col customWidth="1" max="12" min="12" width="4"/>
    <col customWidth="1" max="13" min="13" width="16"/>
    <col customWidth="1" max="14" min="14" width="4"/>
    <col customWidth="1" max="15" min="15" width="14"/>
    <col customWidth="1" max="16" min="16" width="14"/>
    <col customWidth="1" max="17" min="17" width="14"/>
    <col customWidth="1" max="18" min="18" width="14"/>
  </cols>
  <sheetData>
    <row spans="1:18" r="1">
      <c s="1" r="A1" t="s">
        <v>294</v>
      </c>
      <c s="2" r="C1" t="s">
        <v>25</v>
      </c>
      <c s="2" r="J1" t="s">
        <v>1</v>
      </c>
      <c s="2" r="M1" t="s">
        <v>259</v>
      </c>
    </row>
    <row spans="1:18" r="2">
      <c s="2" r="C2" t="s">
        <v>2</v>
      </c>
      <c s="2" r="D2" t="s">
        <v>59</v>
      </c>
      <c s="2" r="F2" t="s">
        <v>260</v>
      </c>
      <c s="2" r="G2" t="s">
        <v>26</v>
      </c>
      <c s="2" r="I2" t="s">
        <v>261</v>
      </c>
      <c s="2" r="J2" t="s">
        <v>2</v>
      </c>
      <c s="2" r="K2" t="s">
        <v>26</v>
      </c>
      <c s="2" r="M2" t="s">
        <v>59</v>
      </c>
      <c s="2" r="O2" t="s">
        <v>262</v>
      </c>
      <c s="2" r="P2" t="s">
        <v>263</v>
      </c>
      <c s="2" r="Q2" t="s">
        <v>264</v>
      </c>
      <c s="2" r="R2" t="s">
        <v>282</v>
      </c>
    </row>
    <row spans="1:18" r="3">
      <c s="3" r="A3" t="s">
        <v>295</v>
      </c>
    </row>
    <row spans="1:18" r="4">
      <c s="4" r="A4" t="s">
        <v>296</v>
      </c>
      <c s="7" r="C4" t="n">
        <v>7449</v>
      </c>
      <c s="7" r="G4" t="n">
        <v>8507</v>
      </c>
      <c s="7" r="J4" t="n">
        <v>14761</v>
      </c>
      <c s="7" r="K4" t="n">
        <v>17214</v>
      </c>
    </row>
    <row spans="1:18" r="5">
      <c s="4" r="A5" t="s">
        <v>297</v>
      </c>
      <c s="6" r="C5" t="n">
        <v>5981</v>
      </c>
      <c s="6" r="J5" t="n">
        <v>5981</v>
      </c>
    </row>
    <row spans="1:18" r="6">
      <c s="4" r="A6" t="s">
        <v>298</v>
      </c>
      <c s="6" r="C6" t="n">
        <v>38858</v>
      </c>
      <c s="6" r="G6" t="n">
        <v>48602</v>
      </c>
      <c s="6" r="J6" t="n">
        <v>75074</v>
      </c>
      <c s="6" r="K6" t="n">
        <v>81128</v>
      </c>
    </row>
    <row spans="1:18" r="7">
      <c s="4" r="A7" t="s">
        <v>299</v>
      </c>
      <c s="6" r="C7" t="n">
        <v>3640</v>
      </c>
      <c s="7" r="D7" t="n">
        <v>3666</v>
      </c>
      <c s="6" r="J7" t="n">
        <v>3640</v>
      </c>
      <c s="7" r="M7" t="n">
        <v>3666</v>
      </c>
    </row>
    <row spans="1:18" r="8">
      <c s="4" r="A8" t="s">
        <v>300</v>
      </c>
      <c s="7" r="C8" t="n">
        <v>29500</v>
      </c>
      <c s="6" r="D8" t="n">
        <v>25204</v>
      </c>
      <c s="7" r="J8" t="n">
        <v>29500</v>
      </c>
      <c s="6" r="M8" t="n">
        <v>25204</v>
      </c>
    </row>
    <row spans="1:18" r="9">
      <c s="4" r="A9" t="s">
        <v>301</v>
      </c>
      <c s="8" r="C9" t="n">
        <v>0.05</v>
      </c>
      <c s="8" r="J9" t="n">
        <v>0.05</v>
      </c>
    </row>
    <row spans="1:18" r="10">
      <c s="4" r="A10" t="s">
        <v>267</v>
      </c>
    </row>
    <row spans="1:18" r="11">
      <c s="3" r="A11" t="s">
        <v>295</v>
      </c>
    </row>
    <row spans="1:18" r="12">
      <c s="4" r="A12" t="s">
        <v>296</v>
      </c>
      <c s="6" r="G12" t="n">
        <v>1193</v>
      </c>
    </row>
    <row spans="1:18" r="13">
      <c s="4" r="A13" t="s">
        <v>269</v>
      </c>
    </row>
    <row spans="1:18" r="14">
      <c s="3" r="A14" t="s">
        <v>295</v>
      </c>
    </row>
    <row spans="1:18" r="15">
      <c s="4" r="A15" t="s">
        <v>296</v>
      </c>
      <c s="6" r="D15" t="n">
        <v>-434</v>
      </c>
      <c s="7" r="F15" t="n">
        <v>863</v>
      </c>
      <c s="6" r="G15" t="n">
        <v>-292</v>
      </c>
      <c s="4" r="H15" t="s">
        <v>270</v>
      </c>
      <c s="7" r="I15" t="n">
        <v>866</v>
      </c>
      <c s="6" r="K15" t="n">
        <v>-1158</v>
      </c>
      <c s="4" r="L15" t="s">
        <v>270</v>
      </c>
      <c s="6" r="M15" t="n">
        <v>1587</v>
      </c>
    </row>
    <row spans="1:18" r="16">
      <c s="4" r="A16" t="s">
        <v>298</v>
      </c>
      <c s="4" r="B16" t="s">
        <v>270</v>
      </c>
      <c s="6" r="G16" t="n">
        <v>0</v>
      </c>
      <c s="6" r="K16" t="n">
        <v>0</v>
      </c>
    </row>
    <row spans="1:18" r="17">
      <c s="4" r="A17" t="s">
        <v>299</v>
      </c>
      <c s="4" r="B17" t="s">
        <v>270</v>
      </c>
      <c s="6" r="D17" t="n">
        <v>0</v>
      </c>
      <c s="6" r="M17" t="n">
        <v>0</v>
      </c>
    </row>
    <row spans="1:18" r="18">
      <c s="4" r="A18" t="s">
        <v>300</v>
      </c>
      <c s="4" r="B18" t="s">
        <v>270</v>
      </c>
      <c s="6" r="D18" t="n">
        <v>0</v>
      </c>
      <c s="6" r="M18" t="n">
        <v>0</v>
      </c>
    </row>
    <row spans="1:18" r="19">
      <c s="4" r="A19" t="s">
        <v>271</v>
      </c>
    </row>
    <row spans="1:18" r="20">
      <c s="3" r="A20" t="s">
        <v>295</v>
      </c>
    </row>
    <row spans="1:18" r="21">
      <c s="4" r="A21" t="s">
        <v>296</v>
      </c>
      <c s="6" r="D21" t="n">
        <v>2606</v>
      </c>
      <c s="7" r="F21" t="n">
        <v>750</v>
      </c>
      <c s="6" r="G21" t="n">
        <v>-1026</v>
      </c>
      <c s="4" r="H21" t="s">
        <v>272</v>
      </c>
      <c s="6" r="I21" t="n">
        <v>830</v>
      </c>
      <c s="6" r="K21" t="n">
        <v>-1856</v>
      </c>
      <c s="4" r="L21" t="s">
        <v>272</v>
      </c>
      <c s="7" r="O21" t="n">
        <v>-693</v>
      </c>
      <c s="7" r="P21" t="n">
        <v>333</v>
      </c>
      <c s="7" r="Q21" t="n">
        <v>360</v>
      </c>
    </row>
    <row spans="1:18" r="22">
      <c s="4" r="A22" t="s">
        <v>298</v>
      </c>
      <c s="4" r="B22" t="s">
        <v>272</v>
      </c>
      <c s="7" r="G22" t="n">
        <v>0</v>
      </c>
      <c s="6" r="K22" t="n">
        <v>0</v>
      </c>
    </row>
    <row spans="1:18" r="23">
      <c s="4" r="A23" t="s">
        <v>275</v>
      </c>
    </row>
    <row spans="1:18" r="24">
      <c s="3" r="A24" t="s">
        <v>295</v>
      </c>
    </row>
    <row spans="1:18" r="25">
      <c s="4" r="A25" t="s">
        <v>296</v>
      </c>
      <c s="4" r="B25" t="s">
        <v>274</v>
      </c>
      <c s="6" r="K25" t="n">
        <v>-70</v>
      </c>
    </row>
    <row spans="1:18" r="26">
      <c s="4" r="A26" t="s">
        <v>298</v>
      </c>
      <c s="7" r="I26" t="n">
        <v>200</v>
      </c>
      <c s="7" r="K26" t="n">
        <v>-200</v>
      </c>
      <c s="4" r="L26" t="s">
        <v>274</v>
      </c>
    </row>
    <row spans="1:18" r="27">
      <c s="4" r="A27" t="s">
        <v>302</v>
      </c>
    </row>
    <row spans="1:18" r="28">
      <c s="3" r="A28" t="s">
        <v>295</v>
      </c>
    </row>
    <row spans="1:18" r="29">
      <c s="4" r="A29" t="s">
        <v>299</v>
      </c>
      <c s="6" r="D29" t="n">
        <v>-489</v>
      </c>
      <c s="4" r="E29" t="s">
        <v>276</v>
      </c>
      <c s="6" r="M29" t="n">
        <v>-489</v>
      </c>
      <c s="4" r="N29" t="s">
        <v>276</v>
      </c>
      <c s="7" r="R29" t="n">
        <v>489</v>
      </c>
    </row>
    <row spans="1:18" r="30">
      <c s="4" r="A30" t="s">
        <v>300</v>
      </c>
      <c s="4" r="B30" t="s">
        <v>276</v>
      </c>
      <c s="6" r="D30" t="n">
        <v>0</v>
      </c>
      <c s="6" r="M30" t="n">
        <v>0</v>
      </c>
    </row>
    <row spans="1:18" r="31">
      <c s="4" r="A31" t="s">
        <v>303</v>
      </c>
    </row>
    <row spans="1:18" r="32">
      <c s="3" r="A32" t="s">
        <v>295</v>
      </c>
    </row>
    <row spans="1:18" r="33">
      <c s="4" r="A33" t="s">
        <v>299</v>
      </c>
      <c s="4" r="B33" t="s">
        <v>289</v>
      </c>
      <c s="6" r="D33" t="n">
        <v>0</v>
      </c>
      <c s="6" r="M33" t="n">
        <v>0</v>
      </c>
    </row>
    <row spans="1:18" r="34">
      <c s="4" r="A34" t="s">
        <v>300</v>
      </c>
      <c s="4" r="B34" t="s">
        <v>289</v>
      </c>
      <c s="7" r="D34" t="n">
        <v>-3410</v>
      </c>
      <c s="7" r="M34" t="n">
        <v>-3410</v>
      </c>
    </row>
    <row spans="1:18" r="35">
      <c r="A35" t="n"/>
    </row>
    <row spans="1:18" r="36">
      <c s="4" r="A36" t="s">
        <v>270</v>
      </c>
      <c s="4" r="B36" t="s">
        <v>277</v>
      </c>
    </row>
    <row spans="1:18" r="37">
      <c s="4" r="A37" t="s">
        <v>272</v>
      </c>
      <c s="4" r="B37" t="s">
        <v>278</v>
      </c>
    </row>
    <row spans="1:18" r="38">
      <c s="4" r="A38" t="s">
        <v>274</v>
      </c>
      <c s="4" r="B38" t="s">
        <v>280</v>
      </c>
    </row>
    <row spans="1:18" r="39">
      <c s="4" r="A39" t="s">
        <v>276</v>
      </c>
      <c s="4" r="B39" t="s">
        <v>292</v>
      </c>
    </row>
    <row spans="1:18" r="40">
      <c s="4" r="A40" t="s">
        <v>289</v>
      </c>
      <c s="4" r="B40" t="s">
        <v>293</v>
      </c>
    </row>
  </sheetData>
  <mergeCells count="14">
    <mergeCell ref="A1:B2"/>
    <mergeCell ref="C1:I1"/>
    <mergeCell ref="J1:L1"/>
    <mergeCell ref="M1:Q1"/>
    <mergeCell ref="D2:E2"/>
    <mergeCell ref="G2:H2"/>
    <mergeCell ref="K2:L2"/>
    <mergeCell ref="M2:N2"/>
    <mergeCell ref="A35:Q35"/>
    <mergeCell ref="B36:Q36"/>
    <mergeCell ref="B37:Q37"/>
    <mergeCell ref="B38:Q38"/>
    <mergeCell ref="B39:Q39"/>
    <mergeCell ref="B40:Q40"/>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5"/>
    <col customWidth="1" max="3" min="3" width="16"/>
  </cols>
  <sheetData>
    <row spans="1:3" r="1">
      <c s="1" r="A1" t="s">
        <v>304</v>
      </c>
      <c s="2" r="B1" t="s">
        <v>1</v>
      </c>
      <c s="2" r="C1" t="s">
        <v>259</v>
      </c>
    </row>
    <row spans="1:3" r="2">
      <c s="2" r="B2" t="s">
        <v>2</v>
      </c>
      <c s="2" r="C2" t="s">
        <v>59</v>
      </c>
    </row>
    <row spans="1:3" r="3">
      <c s="3" r="A3" t="s">
        <v>305</v>
      </c>
    </row>
    <row spans="1:3" r="4">
      <c s="4" r="A4" t="s">
        <v>306</v>
      </c>
      <c s="7" r="B4" t="n">
        <v>131913</v>
      </c>
      <c s="7" r="C4" t="n">
        <v>81395</v>
      </c>
    </row>
    <row spans="1:3" r="5">
      <c s="4" r="A5" t="s">
        <v>307</v>
      </c>
      <c s="6" r="B5" t="n">
        <v>1851</v>
      </c>
      <c s="6" r="C5" t="n">
        <v>15</v>
      </c>
    </row>
    <row spans="1:3" r="6">
      <c s="4" r="A6" t="s">
        <v>308</v>
      </c>
      <c s="6" r="B6" t="n">
        <v>-2800</v>
      </c>
      <c s="6" r="C6" t="n">
        <v>-1672</v>
      </c>
    </row>
    <row spans="1:3" r="7">
      <c s="4" r="A7" t="s">
        <v>309</v>
      </c>
      <c s="7" r="B7" t="n">
        <v>130964</v>
      </c>
      <c s="7" r="C7" t="n">
        <v>797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s="1" r="A1" t="s">
        <v>310</v>
      </c>
      <c s="2" r="B1" t="s">
        <v>2</v>
      </c>
      <c s="2" r="C1" t="s">
        <v>59</v>
      </c>
    </row>
    <row spans="1:3" r="2">
      <c s="3" r="A2" t="s">
        <v>311</v>
      </c>
    </row>
    <row spans="1:3" r="3">
      <c s="4" r="A3" t="s">
        <v>312</v>
      </c>
      <c s="7" r="B3" t="n">
        <v>3280</v>
      </c>
      <c s="7" r="C3" t="n">
        <v>2545</v>
      </c>
    </row>
    <row spans="1:3" r="4">
      <c s="4" r="A4" t="s">
        <v>313</v>
      </c>
      <c s="6" r="B4" t="n">
        <v>360</v>
      </c>
      <c s="6" r="C4" t="n">
        <v>1121</v>
      </c>
    </row>
    <row spans="1:3" r="5">
      <c s="4" r="A5" t="s">
        <v>30</v>
      </c>
      <c s="7" r="B5" t="n">
        <v>3640</v>
      </c>
      <c s="7" r="C5" t="n">
        <v>366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6</v>
      </c>
      <c s="2" r="B1" t="s">
        <v>25</v>
      </c>
      <c s="2" r="D1" t="s">
        <v>1</v>
      </c>
    </row>
    <row spans="1:5" r="2">
      <c s="2" r="B2" t="s">
        <v>2</v>
      </c>
      <c s="2" r="C2" t="s">
        <v>26</v>
      </c>
      <c s="2" r="D2" t="s">
        <v>2</v>
      </c>
      <c s="2" r="E2" t="s">
        <v>26</v>
      </c>
    </row>
    <row spans="1:5" r="3">
      <c s="4" r="A3" t="s">
        <v>57</v>
      </c>
      <c s="7" r="B3" t="n">
        <v>-73</v>
      </c>
      <c s="7" r="C3" t="n">
        <v>0</v>
      </c>
      <c s="7" r="D3" t="n">
        <v>-158</v>
      </c>
      <c s="7" r="E3"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4</v>
      </c>
      <c s="2" r="B1" t="s">
        <v>2</v>
      </c>
      <c s="2" r="C1" t="s">
        <v>59</v>
      </c>
    </row>
    <row spans="1:3" r="2">
      <c s="3" r="A2" t="s">
        <v>315</v>
      </c>
    </row>
    <row spans="1:3" r="3">
      <c s="4" r="A3" t="s">
        <v>64</v>
      </c>
      <c s="7" r="B3" t="n">
        <v>2315</v>
      </c>
    </row>
    <row spans="1:3" r="4">
      <c s="4" r="A4" t="s">
        <v>66</v>
      </c>
      <c s="6" r="B4" t="n">
        <v>1712</v>
      </c>
    </row>
    <row spans="1:3" r="5">
      <c s="4" r="A5" t="s">
        <v>69</v>
      </c>
      <c s="6" r="B5" t="n">
        <v>18669</v>
      </c>
      <c s="7" r="C5" t="n">
        <v>18491</v>
      </c>
    </row>
    <row spans="1:3" r="6">
      <c s="3" r="A6" t="s">
        <v>316</v>
      </c>
    </row>
    <row spans="1:3" r="7">
      <c s="4" r="A7" t="s">
        <v>317</v>
      </c>
      <c s="6" r="B7" t="n">
        <v>392</v>
      </c>
    </row>
    <row spans="1:3" r="8">
      <c s="4" r="A8" t="s">
        <v>115</v>
      </c>
      <c s="6" r="B8" t="n">
        <v>825</v>
      </c>
    </row>
    <row spans="1:3" r="9">
      <c s="4" r="A9" t="s">
        <v>318</v>
      </c>
      <c s="6" r="B9" t="n">
        <v>-3794</v>
      </c>
    </row>
    <row spans="1:3" r="10">
      <c s="4" r="A10" t="s">
        <v>319</v>
      </c>
      <c s="6" r="B10" t="n">
        <v>22228</v>
      </c>
    </row>
    <row spans="1:3" r="11">
      <c s="4" r="A11" t="s">
        <v>320</v>
      </c>
    </row>
    <row spans="1:3" r="12">
      <c s="3" r="A12" t="s">
        <v>316</v>
      </c>
    </row>
    <row spans="1:3" r="13">
      <c s="4" r="A13" t="s">
        <v>321</v>
      </c>
      <c s="6" r="B13" t="n">
        <v>16200</v>
      </c>
    </row>
    <row spans="1:3" r="14">
      <c s="4" r="A14" t="s">
        <v>322</v>
      </c>
    </row>
    <row spans="1:3" r="15">
      <c s="3" r="A15" t="s">
        <v>316</v>
      </c>
    </row>
    <row spans="1:3" r="16">
      <c s="4" r="A16" t="s">
        <v>321</v>
      </c>
      <c s="7" r="B16" t="n">
        <v>44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s="1" r="A1" t="s">
        <v>323</v>
      </c>
      <c s="2" r="B1" t="s">
        <v>1</v>
      </c>
    </row>
    <row spans="1:3" r="2">
      <c s="2" r="B2" t="s">
        <v>2</v>
      </c>
      <c s="2" r="C2" t="s">
        <v>26</v>
      </c>
    </row>
    <row spans="1:3" r="3">
      <c s="3" r="A3" t="s">
        <v>315</v>
      </c>
    </row>
    <row spans="1:3" r="4">
      <c s="4" r="A4" t="s">
        <v>324</v>
      </c>
      <c s="7" r="B4" t="n">
        <v>75549</v>
      </c>
      <c s="7" r="C4" t="n">
        <v>83579</v>
      </c>
    </row>
    <row spans="1:3" r="5">
      <c s="4" r="A5" t="s">
        <v>44</v>
      </c>
      <c s="7" r="B5" t="n">
        <v>-27030</v>
      </c>
      <c s="7" r="C5" t="n">
        <v>-939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14"/>
    <col customWidth="1" max="5" min="5" width="14"/>
  </cols>
  <sheetData>
    <row spans="1:5" r="1">
      <c s="1" r="A1" t="s">
        <v>325</v>
      </c>
      <c s="2" r="B1" t="s">
        <v>326</v>
      </c>
      <c s="2" r="C1" t="s">
        <v>327</v>
      </c>
      <c s="2" r="D1" t="s">
        <v>2</v>
      </c>
      <c s="2" r="E1" t="s">
        <v>2</v>
      </c>
    </row>
    <row spans="1:5" r="2">
      <c s="3" r="A2" t="s">
        <v>315</v>
      </c>
    </row>
    <row spans="1:5" r="3">
      <c s="4" r="A3" t="s">
        <v>328</v>
      </c>
      <c s="7" r="E3" t="n">
        <v>16315</v>
      </c>
    </row>
    <row spans="1:5" r="4">
      <c s="4" r="A4" t="s">
        <v>329</v>
      </c>
      <c s="4" r="B4" t="s">
        <v>330</v>
      </c>
    </row>
    <row spans="1:5" r="5">
      <c s="4" r="A5" t="s">
        <v>331</v>
      </c>
      <c s="7" r="D5" t="n">
        <v>3096</v>
      </c>
      <c s="6" r="E5" t="n">
        <v>4489</v>
      </c>
    </row>
    <row spans="1:5" r="6">
      <c s="4" r="A6" t="s">
        <v>332</v>
      </c>
    </row>
    <row spans="1:5" r="7">
      <c s="3" r="A7" t="s">
        <v>315</v>
      </c>
    </row>
    <row spans="1:5" r="8">
      <c s="4" r="A8" t="s">
        <v>333</v>
      </c>
      <c s="7" r="B8" t="n">
        <v>15000</v>
      </c>
    </row>
    <row spans="1:5" r="9">
      <c s="4" r="A9" t="s">
        <v>328</v>
      </c>
      <c s="6" r="B9" t="n">
        <v>1050</v>
      </c>
    </row>
    <row spans="1:5" r="10">
      <c s="4" r="A10" t="s">
        <v>334</v>
      </c>
      <c s="6" r="B10" t="n">
        <v>7695</v>
      </c>
    </row>
    <row spans="1:5" r="11">
      <c s="4" r="A11" t="s">
        <v>335</v>
      </c>
    </row>
    <row spans="1:5" r="12">
      <c s="3" r="A12" t="s">
        <v>315</v>
      </c>
    </row>
    <row spans="1:5" r="13">
      <c s="4" r="A13" t="s">
        <v>336</v>
      </c>
      <c s="6" r="B13" t="n">
        <v>22228</v>
      </c>
    </row>
    <row spans="1:5" r="14">
      <c s="4" r="A14" t="s">
        <v>328</v>
      </c>
      <c s="7" r="C14" t="n">
        <v>1050</v>
      </c>
    </row>
    <row spans="1:5" r="15">
      <c s="4" r="A15" t="s">
        <v>329</v>
      </c>
      <c s="4" r="C15" t="s">
        <v>337</v>
      </c>
    </row>
    <row spans="1:5" r="16">
      <c s="4" r="A16" t="s">
        <v>338</v>
      </c>
      <c s="6" r="D16" t="n">
        <v>1761</v>
      </c>
      <c s="6" r="E16" t="n">
        <v>2637</v>
      </c>
    </row>
    <row spans="1:5" r="17">
      <c s="4" r="A17" t="s">
        <v>339</v>
      </c>
      <c s="7" r="D17" t="n">
        <v>76</v>
      </c>
      <c s="7" r="E17" t="n">
        <v>76</v>
      </c>
    </row>
    <row spans="1:5" r="18">
      <c s="4" r="A18" t="s">
        <v>340</v>
      </c>
      <c s="7" r="B18" t="n">
        <v>467</v>
      </c>
    </row>
    <row spans="1:5" r="19">
      <c s="4" r="A19" t="s">
        <v>341</v>
      </c>
    </row>
    <row spans="1:5" r="20">
      <c s="3" r="A20" t="s">
        <v>315</v>
      </c>
    </row>
    <row spans="1:5" r="21">
      <c s="4" r="A21" t="s">
        <v>342</v>
      </c>
      <c s="4" r="E21" t="s">
        <v>343</v>
      </c>
    </row>
    <row spans="1:5" r="22">
      <c s="4" r="A22" t="s">
        <v>344</v>
      </c>
    </row>
    <row spans="1:5" r="23">
      <c s="3" r="A23" t="s">
        <v>315</v>
      </c>
    </row>
    <row spans="1:5" r="24">
      <c s="4" r="A24" t="s">
        <v>342</v>
      </c>
      <c s="4" r="E24" t="s">
        <v>34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s="1" r="A1" t="s">
        <v>346</v>
      </c>
      <c s="2" r="B1" t="s">
        <v>2</v>
      </c>
      <c s="2" r="C1" t="s">
        <v>59</v>
      </c>
    </row>
    <row spans="1:3" r="2">
      <c s="3" r="A2" t="s">
        <v>347</v>
      </c>
    </row>
    <row spans="1:3" r="3">
      <c s="4" r="A3" t="s">
        <v>348</v>
      </c>
      <c s="7" r="B3" t="n">
        <v>67909</v>
      </c>
      <c s="7" r="C3" t="n">
        <v>47309</v>
      </c>
    </row>
    <row spans="1:3" r="4">
      <c s="4" r="A4" t="s">
        <v>349</v>
      </c>
      <c s="6" r="B4" t="n">
        <v>-38700</v>
      </c>
      <c s="6" r="C4" t="n">
        <v>-31484</v>
      </c>
    </row>
    <row spans="1:3" r="5">
      <c s="4" r="A5" t="s">
        <v>350</v>
      </c>
      <c s="6" r="B5" t="n">
        <v>29209</v>
      </c>
      <c s="6" r="C5" t="n">
        <v>15825</v>
      </c>
    </row>
    <row spans="1:3" r="6">
      <c s="4" r="A6" t="s">
        <v>351</v>
      </c>
      <c s="6" r="B6" t="n">
        <v>18669</v>
      </c>
      <c s="6" r="C6" t="n">
        <v>18491</v>
      </c>
    </row>
    <row spans="1:3" r="7">
      <c s="4" r="A7" t="s">
        <v>352</v>
      </c>
      <c s="6" r="B7" t="n">
        <v>0</v>
      </c>
      <c s="6" r="C7" t="n">
        <v>0</v>
      </c>
    </row>
    <row spans="1:3" r="8">
      <c s="4" r="A8" t="s">
        <v>353</v>
      </c>
      <c s="6" r="B8" t="n">
        <v>18669</v>
      </c>
      <c s="6" r="C8" t="n">
        <v>18491</v>
      </c>
    </row>
    <row spans="1:3" r="9">
      <c s="4" r="A9" t="s">
        <v>354</v>
      </c>
    </row>
    <row spans="1:3" r="10">
      <c s="3" r="A10" t="s">
        <v>347</v>
      </c>
    </row>
    <row spans="1:3" r="11">
      <c s="4" r="A11" t="s">
        <v>351</v>
      </c>
      <c s="6" r="B11" t="n">
        <v>18669</v>
      </c>
      <c s="6" r="C11" t="n">
        <v>18491</v>
      </c>
    </row>
    <row spans="1:3" r="12">
      <c s="4" r="A12" t="s">
        <v>352</v>
      </c>
      <c s="6" r="B12" t="n">
        <v>0</v>
      </c>
      <c s="6" r="C12" t="n">
        <v>0</v>
      </c>
    </row>
    <row spans="1:3" r="13">
      <c s="4" r="A13" t="s">
        <v>353</v>
      </c>
      <c s="6" r="B13" t="n">
        <v>18669</v>
      </c>
      <c s="6" r="C13" t="n">
        <v>18491</v>
      </c>
    </row>
    <row spans="1:3" r="14">
      <c s="4" r="A14" t="s">
        <v>320</v>
      </c>
    </row>
    <row spans="1:3" r="15">
      <c s="3" r="A15" t="s">
        <v>347</v>
      </c>
    </row>
    <row spans="1:3" r="16">
      <c s="4" r="A16" t="s">
        <v>348</v>
      </c>
      <c s="6" r="B16" t="n">
        <v>16200</v>
      </c>
      <c s="6" r="C16" t="n">
        <v>0</v>
      </c>
    </row>
    <row spans="1:3" r="17">
      <c s="4" r="A17" t="s">
        <v>349</v>
      </c>
      <c s="6" r="B17" t="n">
        <v>-750</v>
      </c>
      <c s="6" r="C17" t="n">
        <v>0</v>
      </c>
    </row>
    <row spans="1:3" r="18">
      <c s="4" r="A18" t="s">
        <v>350</v>
      </c>
      <c s="6" r="B18" t="n">
        <v>15450</v>
      </c>
      <c s="6" r="C18" t="n">
        <v>0</v>
      </c>
    </row>
    <row spans="1:3" r="19">
      <c s="4" r="A19" t="s">
        <v>355</v>
      </c>
    </row>
    <row spans="1:3" r="20">
      <c s="3" r="A20" t="s">
        <v>347</v>
      </c>
    </row>
    <row spans="1:3" r="21">
      <c s="4" r="A21" t="s">
        <v>348</v>
      </c>
      <c s="6" r="B21" t="n">
        <v>4400</v>
      </c>
      <c s="6" r="C21" t="n">
        <v>0</v>
      </c>
    </row>
    <row spans="1:3" r="22">
      <c s="4" r="A22" t="s">
        <v>349</v>
      </c>
      <c s="6" r="B22" t="n">
        <v>-183</v>
      </c>
      <c s="6" r="C22" t="n">
        <v>0</v>
      </c>
    </row>
    <row spans="1:3" r="23">
      <c s="4" r="A23" t="s">
        <v>350</v>
      </c>
      <c s="6" r="B23" t="n">
        <v>4217</v>
      </c>
      <c s="6" r="C23" t="n">
        <v>0</v>
      </c>
    </row>
    <row spans="1:3" r="24">
      <c s="4" r="A24" t="s">
        <v>356</v>
      </c>
    </row>
    <row spans="1:3" r="25">
      <c s="3" r="A25" t="s">
        <v>347</v>
      </c>
    </row>
    <row spans="1:3" r="26">
      <c s="4" r="A26" t="s">
        <v>348</v>
      </c>
      <c s="6" r="B26" t="n">
        <v>12061</v>
      </c>
      <c s="6" r="C26" t="n">
        <v>12061</v>
      </c>
    </row>
    <row spans="1:3" r="27">
      <c s="4" r="A27" t="s">
        <v>349</v>
      </c>
      <c s="6" r="B27" t="n">
        <v>-8394</v>
      </c>
      <c s="6" r="C27" t="n">
        <v>-7986</v>
      </c>
    </row>
    <row spans="1:3" r="28">
      <c s="4" r="A28" t="s">
        <v>350</v>
      </c>
      <c s="6" r="B28" t="n">
        <v>3667</v>
      </c>
      <c s="6" r="C28" t="n">
        <v>4075</v>
      </c>
    </row>
    <row spans="1:3" r="29">
      <c s="4" r="A29" t="s">
        <v>357</v>
      </c>
    </row>
    <row spans="1:3" r="30">
      <c s="3" r="A30" t="s">
        <v>347</v>
      </c>
    </row>
    <row spans="1:3" r="31">
      <c s="4" r="A31" t="s">
        <v>348</v>
      </c>
      <c s="6" r="B31" t="n">
        <v>35248</v>
      </c>
      <c s="6" r="C31" t="n">
        <v>35248</v>
      </c>
    </row>
    <row spans="1:3" r="32">
      <c s="4" r="A32" t="s">
        <v>349</v>
      </c>
      <c s="6" r="B32" t="n">
        <v>-29373</v>
      </c>
      <c s="6" r="C32" t="n">
        <v>-23498</v>
      </c>
    </row>
    <row spans="1:3" r="33">
      <c s="4" r="A33" t="s">
        <v>350</v>
      </c>
      <c s="7" r="B33" t="n">
        <v>5875</v>
      </c>
      <c s="7" r="C33" t="n">
        <v>1175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8"/>
    <col customWidth="1" max="2" min="2" width="21"/>
  </cols>
  <sheetData>
    <row spans="1:2" r="1">
      <c s="1" r="A1" t="s">
        <v>358</v>
      </c>
      <c s="2" r="B1" t="s">
        <v>359</v>
      </c>
    </row>
    <row spans="1:2" r="2">
      <c s="3" r="A2" t="s">
        <v>347</v>
      </c>
    </row>
    <row spans="1:2" r="3">
      <c s="6" r="A3" t="n">
        <v>2016</v>
      </c>
      <c s="7" r="B3" t="n">
        <v>14616</v>
      </c>
    </row>
    <row spans="1:2" r="4">
      <c s="6" r="A4" t="n">
        <v>2017</v>
      </c>
      <c s="6" r="B4" t="n">
        <v>3056</v>
      </c>
    </row>
    <row spans="1:2" r="5">
      <c s="6" r="A5" t="n">
        <v>2018</v>
      </c>
      <c s="6" r="B5" t="n">
        <v>3056</v>
      </c>
    </row>
    <row spans="1:2" r="6">
      <c s="6" r="A6" t="n">
        <v>2019</v>
      </c>
      <c s="6" r="B6" t="n">
        <v>3056</v>
      </c>
    </row>
    <row spans="1:2" r="7">
      <c s="6" r="A7" t="n">
        <v>2020</v>
      </c>
      <c s="6" r="B7" t="n">
        <v>3056</v>
      </c>
    </row>
    <row spans="1:2" r="8">
      <c s="4" r="A8" t="s">
        <v>30</v>
      </c>
      <c s="7" r="B8" t="n">
        <v>2684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21"/>
  </cols>
  <sheetData>
    <row spans="1:2" r="1">
      <c s="1" r="A1" t="s">
        <v>360</v>
      </c>
      <c s="2" r="B1" t="s">
        <v>1</v>
      </c>
    </row>
    <row spans="1:2" r="2">
      <c s="2" r="B2" t="s">
        <v>359</v>
      </c>
    </row>
    <row spans="1:2" r="3">
      <c s="3" r="A3" t="s">
        <v>361</v>
      </c>
    </row>
    <row spans="1:2" r="4">
      <c s="4" r="A4" t="s">
        <v>362</v>
      </c>
      <c s="7" r="B4" t="n">
        <v>18491</v>
      </c>
    </row>
    <row spans="1:2" r="5">
      <c s="4" r="A5" t="s">
        <v>363</v>
      </c>
      <c s="6" r="B5" t="n">
        <v>178</v>
      </c>
    </row>
    <row spans="1:2" r="6">
      <c s="4" r="A6" t="s">
        <v>364</v>
      </c>
      <c s="7" r="B6" t="n">
        <v>1866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 customWidth="1" max="6" min="6" width="16"/>
  </cols>
  <sheetData>
    <row spans="1:6" r="1">
      <c s="1" r="A1" t="s">
        <v>365</v>
      </c>
      <c s="2" r="B1" t="s">
        <v>25</v>
      </c>
      <c s="2" r="D1" t="s">
        <v>1</v>
      </c>
      <c s="2" r="F1" t="s">
        <v>259</v>
      </c>
    </row>
    <row spans="1:6" r="2">
      <c s="2" r="B2" t="s">
        <v>2</v>
      </c>
      <c s="2" r="C2" t="s">
        <v>26</v>
      </c>
      <c s="2" r="D2" t="s">
        <v>2</v>
      </c>
      <c s="2" r="E2" t="s">
        <v>26</v>
      </c>
      <c s="2" r="F2" t="s">
        <v>264</v>
      </c>
    </row>
    <row spans="1:6" r="3">
      <c s="3" r="A3" t="s">
        <v>347</v>
      </c>
    </row>
    <row spans="1:6" r="4">
      <c s="4" r="A4" t="s">
        <v>366</v>
      </c>
      <c s="7" r="B4" t="n">
        <v>3702</v>
      </c>
      <c s="7" r="C4" t="n">
        <v>3139</v>
      </c>
      <c s="7" r="D4" t="n">
        <v>7216</v>
      </c>
      <c s="7" r="E4" t="n">
        <v>6282</v>
      </c>
      <c s="7" r="F4" t="n">
        <v>717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68"/>
  <sheetViews>
    <sheetView workbookViewId="0">
      <selection activeCell="A1" sqref="A1"/>
    </sheetView>
  </sheetViews>
  <sheetFormatPr baseColWidth="10" defaultRowHeight="15"/>
  <cols>
    <col customWidth="1" max="1" min="1" width="72"/>
    <col customWidth="1" max="2" min="2" width="80"/>
    <col customWidth="1" max="3" min="3" width="15"/>
    <col customWidth="1" max="4" min="4" width="14"/>
    <col customWidth="1" max="5" min="5" width="15"/>
    <col customWidth="1" max="6" min="6" width="14"/>
    <col customWidth="1" max="7" min="7" width="14"/>
  </cols>
  <sheetData>
    <row spans="1:7" r="1">
      <c s="1" r="A1" t="s">
        <v>367</v>
      </c>
      <c s="2" r="C1" t="s">
        <v>25</v>
      </c>
      <c s="2" r="E1" t="s">
        <v>1</v>
      </c>
    </row>
    <row spans="1:7" r="2">
      <c s="2" r="C2" t="s">
        <v>2</v>
      </c>
      <c s="2" r="D2" t="s">
        <v>26</v>
      </c>
      <c s="2" r="E2" t="s">
        <v>2</v>
      </c>
      <c s="2" r="F2" t="s">
        <v>26</v>
      </c>
      <c s="2" r="G2" t="s">
        <v>59</v>
      </c>
    </row>
    <row spans="1:7" r="3">
      <c s="3" r="A3" t="s">
        <v>368</v>
      </c>
    </row>
    <row spans="1:7" r="4">
      <c s="4" r="A4" t="s">
        <v>369</v>
      </c>
      <c s="7" r="E4" t="n">
        <v>122693</v>
      </c>
    </row>
    <row spans="1:7" r="5">
      <c s="4" r="A5" t="s">
        <v>370</v>
      </c>
      <c s="6" r="E5" t="n">
        <v>22695</v>
      </c>
    </row>
    <row spans="1:7" r="6">
      <c s="4" r="A6" t="s">
        <v>371</v>
      </c>
      <c s="6" r="E6" t="n">
        <v>-16315</v>
      </c>
    </row>
    <row spans="1:7" r="7">
      <c s="4" r="A7" t="s">
        <v>372</v>
      </c>
      <c s="7" r="C7" t="n">
        <v>23898</v>
      </c>
      <c s="7" r="D7" t="n">
        <v>32000</v>
      </c>
      <c s="6" r="E7" t="n">
        <v>32141</v>
      </c>
      <c s="7" r="F7" t="n">
        <v>37254</v>
      </c>
    </row>
    <row spans="1:7" r="8">
      <c s="4" r="A8" t="s">
        <v>373</v>
      </c>
      <c s="6" r="E8" t="n">
        <v>4307</v>
      </c>
    </row>
    <row spans="1:7" r="9">
      <c s="4" r="A9" t="s">
        <v>374</v>
      </c>
      <c s="6" r="C9" t="n">
        <v>-29500</v>
      </c>
      <c s="6" r="E9" t="n">
        <v>-29500</v>
      </c>
      <c s="7" r="G9" t="n">
        <v>-25204</v>
      </c>
    </row>
    <row spans="1:7" r="10">
      <c s="4" r="A10" t="s">
        <v>375</v>
      </c>
      <c s="6" r="C10" t="n">
        <v>136021</v>
      </c>
      <c s="6" r="E10" t="n">
        <v>136021</v>
      </c>
      <c s="7" r="G10" t="n">
        <v>97489</v>
      </c>
    </row>
    <row spans="1:7" r="11">
      <c s="4" r="A11" t="s">
        <v>376</v>
      </c>
    </row>
    <row spans="1:7" r="12">
      <c s="3" r="A12" t="s">
        <v>368</v>
      </c>
    </row>
    <row spans="1:7" r="13">
      <c s="4" r="A13" t="s">
        <v>377</v>
      </c>
      <c s="6" r="C13" t="n">
        <v>165521</v>
      </c>
      <c s="6" r="E13" t="n">
        <v>165521</v>
      </c>
    </row>
    <row spans="1:7" r="14">
      <c s="4" r="A14" t="s">
        <v>378</v>
      </c>
    </row>
    <row spans="1:7" r="15">
      <c s="3" r="A15" t="s">
        <v>368</v>
      </c>
    </row>
    <row spans="1:7" r="16">
      <c s="4" r="A16" t="s">
        <v>369</v>
      </c>
      <c s="4" r="B16" t="s">
        <v>270</v>
      </c>
      <c s="6" r="E16" t="n">
        <v>20617</v>
      </c>
    </row>
    <row spans="1:7" r="17">
      <c s="4" r="A17" t="s">
        <v>370</v>
      </c>
      <c s="4" r="B17" t="s">
        <v>270</v>
      </c>
      <c s="6" r="E17" t="n">
        <v>0</v>
      </c>
    </row>
    <row spans="1:7" r="18">
      <c s="4" r="A18" t="s">
        <v>371</v>
      </c>
      <c s="4" r="B18" t="s">
        <v>270</v>
      </c>
      <c s="6" r="E18" t="n">
        <v>0</v>
      </c>
    </row>
    <row spans="1:7" r="19">
      <c s="4" r="A19" t="s">
        <v>372</v>
      </c>
      <c s="4" r="B19" t="s">
        <v>270</v>
      </c>
      <c s="6" r="E19" t="n">
        <v>-5155</v>
      </c>
    </row>
    <row spans="1:7" r="20">
      <c s="4" r="A20" t="s">
        <v>373</v>
      </c>
      <c s="4" r="B20" t="s">
        <v>270</v>
      </c>
      <c s="6" r="E20" t="n">
        <v>0</v>
      </c>
    </row>
    <row spans="1:7" r="21">
      <c s="4" r="A21" t="s">
        <v>377</v>
      </c>
      <c s="4" r="B21" t="s">
        <v>270</v>
      </c>
      <c s="6" r="C21" t="n">
        <v>15462</v>
      </c>
      <c s="6" r="E21" t="n">
        <v>15462</v>
      </c>
    </row>
    <row spans="1:7" r="22">
      <c s="4" r="A22" t="s">
        <v>379</v>
      </c>
    </row>
    <row spans="1:7" r="23">
      <c s="3" r="A23" t="s">
        <v>368</v>
      </c>
    </row>
    <row spans="1:7" r="24">
      <c s="4" r="A24" t="s">
        <v>369</v>
      </c>
      <c s="4" r="B24" t="s">
        <v>272</v>
      </c>
      <c s="6" r="E24" t="n">
        <v>90468</v>
      </c>
    </row>
    <row spans="1:7" r="25">
      <c s="4" r="A25" t="s">
        <v>370</v>
      </c>
      <c s="4" r="B25" t="s">
        <v>272</v>
      </c>
      <c s="6" r="E25" t="n">
        <v>0</v>
      </c>
    </row>
    <row spans="1:7" r="26">
      <c s="4" r="A26" t="s">
        <v>371</v>
      </c>
      <c s="4" r="B26" t="s">
        <v>272</v>
      </c>
      <c s="6" r="E26" t="n">
        <v>-14216</v>
      </c>
    </row>
    <row spans="1:7" r="27">
      <c s="4" r="A27" t="s">
        <v>372</v>
      </c>
      <c s="4" r="B27" t="s">
        <v>272</v>
      </c>
      <c s="6" r="E27" t="n">
        <v>38362</v>
      </c>
    </row>
    <row spans="1:7" r="28">
      <c s="4" r="A28" t="s">
        <v>373</v>
      </c>
      <c s="4" r="B28" t="s">
        <v>272</v>
      </c>
      <c s="6" r="E28" t="n">
        <v>0</v>
      </c>
    </row>
    <row spans="1:7" r="29">
      <c s="4" r="A29" t="s">
        <v>377</v>
      </c>
      <c s="4" r="B29" t="s">
        <v>272</v>
      </c>
      <c s="6" r="C29" t="n">
        <v>114614</v>
      </c>
      <c s="6" r="E29" t="n">
        <v>114614</v>
      </c>
    </row>
    <row spans="1:7" r="30">
      <c s="4" r="A30" t="s">
        <v>380</v>
      </c>
    </row>
    <row spans="1:7" r="31">
      <c s="3" r="A31" t="s">
        <v>368</v>
      </c>
    </row>
    <row spans="1:7" r="32">
      <c s="4" r="A32" t="s">
        <v>369</v>
      </c>
      <c s="4" r="B32" t="s">
        <v>274</v>
      </c>
      <c s="6" r="E32" t="n">
        <v>7862</v>
      </c>
    </row>
    <row spans="1:7" r="33">
      <c s="4" r="A33" t="s">
        <v>370</v>
      </c>
      <c s="4" r="B33" t="s">
        <v>274</v>
      </c>
      <c s="6" r="E33" t="n">
        <v>0</v>
      </c>
    </row>
    <row spans="1:7" r="34">
      <c s="4" r="A34" t="s">
        <v>371</v>
      </c>
      <c s="4" r="B34" t="s">
        <v>274</v>
      </c>
      <c s="6" r="E34" t="n">
        <v>-1337</v>
      </c>
    </row>
    <row spans="1:7" r="35">
      <c s="4" r="A35" t="s">
        <v>372</v>
      </c>
      <c s="4" r="B35" t="s">
        <v>274</v>
      </c>
      <c s="6" r="E35" t="n">
        <v>0</v>
      </c>
    </row>
    <row spans="1:7" r="36">
      <c s="4" r="A36" t="s">
        <v>373</v>
      </c>
      <c s="4" r="B36" t="s">
        <v>274</v>
      </c>
      <c s="6" r="E36" t="n">
        <v>2915</v>
      </c>
    </row>
    <row spans="1:7" r="37">
      <c s="4" r="A37" t="s">
        <v>377</v>
      </c>
      <c s="4" r="B37" t="s">
        <v>274</v>
      </c>
      <c s="6" r="C37" t="n">
        <v>9440</v>
      </c>
      <c s="6" r="E37" t="n">
        <v>9440</v>
      </c>
    </row>
    <row spans="1:7" r="38">
      <c s="4" r="A38" t="s">
        <v>381</v>
      </c>
    </row>
    <row spans="1:7" r="39">
      <c s="3" r="A39" t="s">
        <v>368</v>
      </c>
    </row>
    <row spans="1:7" r="40">
      <c s="4" r="A40" t="s">
        <v>369</v>
      </c>
      <c s="4" r="B40" t="s">
        <v>276</v>
      </c>
      <c s="6" r="E40" t="n">
        <v>3746</v>
      </c>
    </row>
    <row spans="1:7" r="41">
      <c s="4" r="A41" t="s">
        <v>370</v>
      </c>
      <c s="4" r="B41" t="s">
        <v>276</v>
      </c>
      <c s="6" r="E41" t="n">
        <v>0</v>
      </c>
    </row>
    <row spans="1:7" r="42">
      <c s="4" r="A42" t="s">
        <v>371</v>
      </c>
      <c s="4" r="B42" t="s">
        <v>276</v>
      </c>
      <c s="6" r="E42" t="n">
        <v>-638</v>
      </c>
    </row>
    <row spans="1:7" r="43">
      <c s="4" r="A43" t="s">
        <v>372</v>
      </c>
      <c s="4" r="B43" t="s">
        <v>276</v>
      </c>
      <c s="6" r="E43" t="n">
        <v>0</v>
      </c>
    </row>
    <row spans="1:7" r="44">
      <c s="4" r="A44" t="s">
        <v>373</v>
      </c>
      <c s="4" r="B44" t="s">
        <v>276</v>
      </c>
      <c s="6" r="E44" t="n">
        <v>1392</v>
      </c>
    </row>
    <row spans="1:7" r="45">
      <c s="4" r="A45" t="s">
        <v>377</v>
      </c>
      <c s="4" r="B45" t="s">
        <v>276</v>
      </c>
      <c s="6" r="C45" t="n">
        <v>4500</v>
      </c>
      <c s="6" r="E45" t="n">
        <v>4500</v>
      </c>
    </row>
    <row spans="1:7" r="46">
      <c s="4" r="A46" t="s">
        <v>382</v>
      </c>
    </row>
    <row spans="1:7" r="47">
      <c s="3" r="A47" t="s">
        <v>368</v>
      </c>
    </row>
    <row spans="1:7" r="48">
      <c s="4" r="A48" t="s">
        <v>369</v>
      </c>
      <c s="4" r="B48" t="s">
        <v>289</v>
      </c>
      <c s="6" r="E48" t="n">
        <v>0</v>
      </c>
    </row>
    <row spans="1:7" r="49">
      <c s="4" r="A49" t="s">
        <v>370</v>
      </c>
      <c s="4" r="B49" t="s">
        <v>289</v>
      </c>
      <c s="6" r="E49" t="n">
        <v>7695</v>
      </c>
    </row>
    <row spans="1:7" r="50">
      <c s="4" r="A50" t="s">
        <v>371</v>
      </c>
      <c s="4" r="B50" t="s">
        <v>289</v>
      </c>
      <c s="6" r="E50" t="n">
        <v>-124</v>
      </c>
    </row>
    <row spans="1:7" r="51">
      <c s="4" r="A51" t="s">
        <v>372</v>
      </c>
      <c s="4" r="B51" t="s">
        <v>289</v>
      </c>
      <c s="6" r="E51" t="n">
        <v>-1066</v>
      </c>
    </row>
    <row spans="1:7" r="52">
      <c s="4" r="A52" t="s">
        <v>373</v>
      </c>
      <c s="4" r="B52" t="s">
        <v>289</v>
      </c>
      <c s="6" r="E52" t="n">
        <v>0</v>
      </c>
    </row>
    <row spans="1:7" r="53">
      <c s="4" r="A53" t="s">
        <v>377</v>
      </c>
      <c s="4" r="B53" t="s">
        <v>289</v>
      </c>
      <c s="6" r="C53" t="n">
        <v>6505</v>
      </c>
      <c s="6" r="E53" t="n">
        <v>6505</v>
      </c>
    </row>
    <row spans="1:7" r="54">
      <c s="4" r="A54" t="s">
        <v>383</v>
      </c>
    </row>
    <row spans="1:7" r="55">
      <c s="3" r="A55" t="s">
        <v>368</v>
      </c>
    </row>
    <row spans="1:7" r="56">
      <c s="4" r="A56" t="s">
        <v>369</v>
      </c>
      <c s="4" r="B56" t="s">
        <v>384</v>
      </c>
      <c s="6" r="E56" t="n">
        <v>0</v>
      </c>
    </row>
    <row spans="1:7" r="57">
      <c s="4" r="A57" t="s">
        <v>370</v>
      </c>
      <c s="4" r="B57" t="s">
        <v>384</v>
      </c>
      <c s="6" r="E57" t="n">
        <v>15000</v>
      </c>
    </row>
    <row spans="1:7" r="58">
      <c s="4" r="A58" t="s">
        <v>371</v>
      </c>
      <c s="4" r="B58" t="s">
        <v>384</v>
      </c>
      <c s="6" r="E58" t="n">
        <v>0</v>
      </c>
    </row>
    <row spans="1:7" r="59">
      <c s="4" r="A59" t="s">
        <v>372</v>
      </c>
      <c s="4" r="B59" t="s">
        <v>384</v>
      </c>
      <c s="6" r="E59" t="n">
        <v>0</v>
      </c>
    </row>
    <row spans="1:7" r="60">
      <c s="4" r="A60" t="s">
        <v>373</v>
      </c>
      <c s="4" r="B60" t="s">
        <v>384</v>
      </c>
      <c s="6" r="E60" t="n">
        <v>0</v>
      </c>
    </row>
    <row spans="1:7" r="61">
      <c s="4" r="A61" t="s">
        <v>377</v>
      </c>
      <c s="4" r="B61" t="s">
        <v>384</v>
      </c>
      <c s="7" r="C61" t="n">
        <v>15000</v>
      </c>
      <c s="7" r="E61" t="n">
        <v>15000</v>
      </c>
    </row>
    <row spans="1:7" r="62">
      <c r="A62" t="n"/>
    </row>
    <row spans="1:7" r="63">
      <c s="4" r="A63" t="s">
        <v>270</v>
      </c>
      <c s="4" r="B63" t="s">
        <v>385</v>
      </c>
    </row>
    <row spans="1:7" r="64">
      <c s="4" r="A64" t="s">
        <v>272</v>
      </c>
      <c s="4" r="B64" t="s">
        <v>386</v>
      </c>
    </row>
    <row spans="1:7" r="65">
      <c s="4" r="A65" t="s">
        <v>274</v>
      </c>
      <c s="4" r="B65" t="s">
        <v>387</v>
      </c>
    </row>
    <row spans="1:7" r="66">
      <c s="4" r="A66" t="s">
        <v>276</v>
      </c>
      <c s="4" r="B66" t="s">
        <v>388</v>
      </c>
    </row>
    <row spans="1:7" r="67">
      <c s="4" r="A67" t="s">
        <v>289</v>
      </c>
      <c s="4" r="B67" t="s">
        <v>389</v>
      </c>
    </row>
    <row spans="1:7" r="68">
      <c s="4" r="A68" t="s">
        <v>384</v>
      </c>
      <c s="4" r="B68" t="s">
        <v>390</v>
      </c>
    </row>
  </sheetData>
  <mergeCells count="10">
    <mergeCell ref="A1:B2"/>
    <mergeCell ref="C1:D1"/>
    <mergeCell ref="E1:F1"/>
    <mergeCell ref="A62:F62"/>
    <mergeCell ref="B63:F63"/>
    <mergeCell ref="B64:F64"/>
    <mergeCell ref="B65:F65"/>
    <mergeCell ref="B66:F66"/>
    <mergeCell ref="B67:F67"/>
    <mergeCell ref="B68:F68"/>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6"/>
    <col customWidth="1" max="2" min="2" width="16"/>
    <col customWidth="1" max="3" min="3" width="17"/>
  </cols>
  <sheetData>
    <row spans="1:3" r="1">
      <c s="1" r="A1" t="s">
        <v>391</v>
      </c>
      <c s="2" r="B1" t="s">
        <v>1</v>
      </c>
    </row>
    <row spans="1:3" r="2">
      <c s="2" r="B2" t="s">
        <v>2</v>
      </c>
      <c s="2" r="C2" t="s">
        <v>26</v>
      </c>
    </row>
    <row spans="1:3" r="3">
      <c s="3" r="A3" t="s">
        <v>392</v>
      </c>
    </row>
    <row spans="1:3" r="4">
      <c s="4" r="A4" t="s">
        <v>393</v>
      </c>
      <c s="8" r="B4" t="n">
        <v>8.630000000000001</v>
      </c>
      <c s="8" r="C4" t="n">
        <v>8.630000000000001</v>
      </c>
    </row>
    <row spans="1:3" r="5">
      <c s="4" r="A5" t="s">
        <v>394</v>
      </c>
      <c s="4" r="B5" t="s">
        <v>395</v>
      </c>
      <c s="4" r="C5" t="s">
        <v>396</v>
      </c>
    </row>
    <row spans="1:3" r="6">
      <c s="4" r="A6" t="s">
        <v>397</v>
      </c>
      <c s="4" r="B6" t="s">
        <v>398</v>
      </c>
      <c s="4" r="C6" t="s">
        <v>399</v>
      </c>
    </row>
    <row spans="1:3" r="7">
      <c s="4" r="A7" t="s">
        <v>400</v>
      </c>
      <c s="4" r="B7" t="s">
        <v>401</v>
      </c>
      <c s="4" r="C7" t="s">
        <v>402</v>
      </c>
    </row>
    <row spans="1:3" r="8">
      <c s="4" r="A8" t="s">
        <v>403</v>
      </c>
      <c s="4" r="B8" t="s">
        <v>404</v>
      </c>
      <c s="4" r="C8" t="s">
        <v>40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6"/>
    <col customWidth="1" max="7" min="7" width="14"/>
  </cols>
  <sheetData>
    <row spans="1:7" r="1">
      <c s="1" r="A1" t="s">
        <v>405</v>
      </c>
      <c s="2" r="B1" t="s">
        <v>406</v>
      </c>
      <c s="2" r="E1" t="s">
        <v>1</v>
      </c>
      <c s="2" r="F1" t="s">
        <v>259</v>
      </c>
    </row>
    <row spans="1:7" r="2">
      <c s="2" r="B2" t="s">
        <v>407</v>
      </c>
      <c s="2" r="C2" t="s">
        <v>327</v>
      </c>
      <c s="2" r="D2" t="s">
        <v>408</v>
      </c>
      <c s="2" r="E2" t="s">
        <v>2</v>
      </c>
      <c s="2" r="F2" t="s">
        <v>263</v>
      </c>
      <c s="2" r="G2" t="s">
        <v>409</v>
      </c>
    </row>
    <row spans="1:7" r="3">
      <c s="3" r="A3" t="s">
        <v>410</v>
      </c>
    </row>
    <row spans="1:7" r="4">
      <c s="4" r="A4" t="s">
        <v>411</v>
      </c>
      <c s="7" r="D4" t="n">
        <v>2600</v>
      </c>
      <c s="7" r="F4" t="n">
        <v>2200</v>
      </c>
    </row>
    <row spans="1:7" r="5">
      <c s="4" r="A5" t="s">
        <v>412</v>
      </c>
      <c s="4" r="D5" t="s">
        <v>413</v>
      </c>
      <c s="4" r="F5" t="s">
        <v>414</v>
      </c>
    </row>
    <row spans="1:7" r="6">
      <c s="4" r="A6" t="s">
        <v>328</v>
      </c>
      <c s="7" r="E6" t="n">
        <v>16315</v>
      </c>
    </row>
    <row spans="1:7" r="7">
      <c s="4" r="A7" t="s">
        <v>415</v>
      </c>
    </row>
    <row spans="1:7" r="8">
      <c s="3" r="A8" t="s">
        <v>410</v>
      </c>
    </row>
    <row spans="1:7" r="9">
      <c s="4" r="A9" t="s">
        <v>416</v>
      </c>
      <c s="4" r="E9" t="s">
        <v>417</v>
      </c>
    </row>
    <row spans="1:7" r="10">
      <c s="4" r="A10" t="s">
        <v>418</v>
      </c>
    </row>
    <row spans="1:7" r="11">
      <c s="3" r="A11" t="s">
        <v>410</v>
      </c>
    </row>
    <row spans="1:7" r="12">
      <c s="4" r="A12" t="s">
        <v>416</v>
      </c>
      <c s="4" r="E12" t="s">
        <v>419</v>
      </c>
    </row>
    <row spans="1:7" r="13">
      <c s="4" r="A13" t="s">
        <v>420</v>
      </c>
    </row>
    <row spans="1:7" r="14">
      <c s="3" r="A14" t="s">
        <v>410</v>
      </c>
    </row>
    <row spans="1:7" r="15">
      <c s="4" r="A15" t="s">
        <v>421</v>
      </c>
      <c s="6" r="G15" t="n">
        <v>3300</v>
      </c>
    </row>
    <row spans="1:7" r="16">
      <c s="4" r="A16" t="s">
        <v>422</v>
      </c>
      <c s="6" r="G16" t="n">
        <v>1100</v>
      </c>
    </row>
    <row spans="1:7" r="17">
      <c s="4" r="A17" t="s">
        <v>423</v>
      </c>
      <c s="7" r="G17" t="n">
        <v>11</v>
      </c>
    </row>
    <row spans="1:7" r="18">
      <c s="4" r="A18" t="s">
        <v>335</v>
      </c>
    </row>
    <row spans="1:7" r="19">
      <c s="3" r="A19" t="s">
        <v>410</v>
      </c>
    </row>
    <row spans="1:7" r="20">
      <c s="4" r="A20" t="s">
        <v>412</v>
      </c>
      <c s="4" r="C20" t="s">
        <v>417</v>
      </c>
    </row>
    <row spans="1:7" r="21">
      <c s="4" r="A21" t="s">
        <v>424</v>
      </c>
      <c s="7" r="C21" t="n">
        <v>12500</v>
      </c>
    </row>
    <row spans="1:7" r="22">
      <c s="4" r="A22" t="s">
        <v>328</v>
      </c>
      <c s="7" r="C22" t="n">
        <v>1050</v>
      </c>
    </row>
    <row spans="1:7" r="23">
      <c s="4" r="A23" t="s">
        <v>425</v>
      </c>
    </row>
    <row spans="1:7" r="24">
      <c s="3" r="A24" t="s">
        <v>410</v>
      </c>
    </row>
    <row spans="1:7" r="25">
      <c s="4" r="A25" t="s">
        <v>426</v>
      </c>
      <c s="7" r="B25" t="n">
        <v>15000</v>
      </c>
    </row>
    <row spans="1:7" r="26">
      <c s="4" r="A26" t="s">
        <v>427</v>
      </c>
    </row>
    <row spans="1:7" r="27">
      <c s="3" r="A27" t="s">
        <v>410</v>
      </c>
    </row>
    <row spans="1:7" r="28">
      <c s="4" r="A28" t="s">
        <v>422</v>
      </c>
      <c s="6" r="G28" t="n">
        <v>2200</v>
      </c>
    </row>
    <row spans="1:7" r="29">
      <c s="4" r="A29" t="s">
        <v>423</v>
      </c>
      <c s="8" r="G29" t="n">
        <v>7.4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8</v>
      </c>
      <c s="2" r="B1" t="s">
        <v>2</v>
      </c>
      <c s="2" r="C1" t="s">
        <v>59</v>
      </c>
    </row>
    <row spans="1:3" r="2">
      <c s="3" r="A2" t="s">
        <v>60</v>
      </c>
    </row>
    <row spans="1:3" r="3">
      <c s="4" r="A3" t="s">
        <v>61</v>
      </c>
      <c s="7" r="B3" t="n">
        <v>23899</v>
      </c>
      <c s="7" r="C3" t="n">
        <v>65064</v>
      </c>
    </row>
    <row spans="1:3" r="4">
      <c s="4" r="A4" t="s">
        <v>62</v>
      </c>
      <c s="6" r="B4" t="n">
        <v>130964</v>
      </c>
      <c s="6" r="C4" t="n">
        <v>79738</v>
      </c>
    </row>
    <row spans="1:3" r="5">
      <c s="4" r="A5" t="s">
        <v>63</v>
      </c>
      <c s="6" r="B5" t="n">
        <v>9488</v>
      </c>
      <c s="6" r="C5" t="n">
        <v>7487</v>
      </c>
    </row>
    <row spans="1:3" r="6">
      <c s="4" r="A6" t="s">
        <v>64</v>
      </c>
      <c s="6" r="B6" t="n">
        <v>3640</v>
      </c>
      <c s="6" r="C6" t="n">
        <v>3666</v>
      </c>
    </row>
    <row spans="1:3" r="7">
      <c s="4" r="A7" t="s">
        <v>65</v>
      </c>
      <c s="6" r="B7" t="n">
        <v>0</v>
      </c>
      <c s="6" r="C7" t="n">
        <v>2382</v>
      </c>
    </row>
    <row spans="1:3" r="8">
      <c s="4" r="A8" t="s">
        <v>66</v>
      </c>
      <c s="6" r="B8" t="n">
        <v>9657</v>
      </c>
      <c s="6" r="C8" t="n">
        <v>8064</v>
      </c>
    </row>
    <row spans="1:3" r="9">
      <c s="4" r="A9" t="s">
        <v>67</v>
      </c>
      <c s="6" r="B9" t="n">
        <v>177648</v>
      </c>
      <c s="6" r="C9" t="n">
        <v>166401</v>
      </c>
    </row>
    <row spans="1:3" r="10">
      <c s="4" r="A10" t="s">
        <v>68</v>
      </c>
      <c s="6" r="B10" t="n">
        <v>3104</v>
      </c>
      <c s="6" r="C10" t="n">
        <v>2616</v>
      </c>
    </row>
    <row spans="1:3" r="11">
      <c s="4" r="A11" t="s">
        <v>69</v>
      </c>
      <c s="6" r="B11" t="n">
        <v>18669</v>
      </c>
      <c s="6" r="C11" t="n">
        <v>18491</v>
      </c>
    </row>
    <row spans="1:3" r="12">
      <c s="4" r="A12" t="s">
        <v>70</v>
      </c>
      <c s="6" r="B12" t="n">
        <v>29209</v>
      </c>
      <c s="6" r="C12" t="n">
        <v>15825</v>
      </c>
    </row>
    <row spans="1:3" r="13">
      <c s="4" r="A13" t="s">
        <v>65</v>
      </c>
      <c s="6" r="B13" t="n">
        <v>4034</v>
      </c>
      <c s="6" r="C13" t="n">
        <v>0</v>
      </c>
    </row>
    <row spans="1:3" r="14">
      <c s="4" r="A14" t="s">
        <v>71</v>
      </c>
      <c s="6" r="B14" t="n">
        <v>11381</v>
      </c>
      <c s="6" r="C14" t="n">
        <v>11581</v>
      </c>
    </row>
    <row spans="1:3" r="15">
      <c s="4" r="A15" t="s">
        <v>72</v>
      </c>
      <c s="6" r="B15" t="n">
        <v>5661</v>
      </c>
      <c s="6" r="C15" t="n">
        <v>167</v>
      </c>
    </row>
    <row spans="1:3" r="16">
      <c s="4" r="A16" t="s">
        <v>73</v>
      </c>
      <c s="6" r="B16" t="n">
        <v>249706</v>
      </c>
      <c s="6" r="C16" t="n">
        <v>215081</v>
      </c>
    </row>
    <row spans="1:3" r="17">
      <c s="3" r="A17" t="s">
        <v>74</v>
      </c>
    </row>
    <row spans="1:3" r="18">
      <c s="4" r="A18" t="s">
        <v>75</v>
      </c>
      <c s="6" r="B18" t="n">
        <v>283</v>
      </c>
      <c s="6" r="C18" t="n">
        <v>434</v>
      </c>
    </row>
    <row spans="1:3" r="19">
      <c s="4" r="A19" t="s">
        <v>76</v>
      </c>
      <c s="6" r="B19" t="n">
        <v>29500</v>
      </c>
      <c s="6" r="C19" t="n">
        <v>25204</v>
      </c>
    </row>
    <row spans="1:3" r="20">
      <c s="4" r="A20" t="s">
        <v>77</v>
      </c>
      <c s="6" r="B20" t="n">
        <v>7043</v>
      </c>
      <c s="6" r="C20" t="n">
        <v>5048</v>
      </c>
    </row>
    <row spans="1:3" r="21">
      <c s="4" r="A21" t="s">
        <v>78</v>
      </c>
      <c s="6" r="B21" t="n">
        <v>3820</v>
      </c>
      <c s="6" r="C21" t="n">
        <v>5121</v>
      </c>
    </row>
    <row spans="1:3" r="22">
      <c s="4" r="A22" t="s">
        <v>79</v>
      </c>
      <c s="6" r="B22" t="n">
        <v>10592</v>
      </c>
      <c s="6" r="C22" t="n">
        <v>9308</v>
      </c>
    </row>
    <row spans="1:3" r="23">
      <c s="4" r="A23" t="s">
        <v>80</v>
      </c>
      <c s="6" r="B23" t="n">
        <v>6286</v>
      </c>
      <c s="6" r="C23" t="n">
        <v>0</v>
      </c>
    </row>
    <row spans="1:3" r="24">
      <c s="4" r="A24" t="s">
        <v>72</v>
      </c>
      <c s="6" r="B24" t="n">
        <v>664</v>
      </c>
      <c s="6" r="C24" t="n">
        <v>133</v>
      </c>
    </row>
    <row spans="1:3" r="25">
      <c s="4" r="A25" t="s">
        <v>81</v>
      </c>
      <c s="6" r="B25" t="n">
        <v>58188</v>
      </c>
      <c s="6" r="C25" t="n">
        <v>45248</v>
      </c>
    </row>
    <row spans="1:3" r="26">
      <c s="4" r="A26" t="s">
        <v>82</v>
      </c>
      <c s="6" r="B26" t="n">
        <v>788</v>
      </c>
      <c s="6" r="C26" t="n">
        <v>684</v>
      </c>
    </row>
    <row spans="1:3" r="27">
      <c s="4" r="A27" t="s">
        <v>83</v>
      </c>
      <c s="6" r="B27" t="n">
        <v>136021</v>
      </c>
      <c s="6" r="C27" t="n">
        <v>97489</v>
      </c>
    </row>
    <row spans="1:3" r="28">
      <c s="4" r="A28" t="s">
        <v>72</v>
      </c>
      <c s="6" r="B28" t="n">
        <v>2871</v>
      </c>
      <c s="6" r="C28" t="n">
        <v>2526</v>
      </c>
    </row>
    <row spans="1:3" r="29">
      <c s="4" r="A29" t="s">
        <v>84</v>
      </c>
      <c s="6" r="B29" t="n">
        <v>197868</v>
      </c>
      <c s="6" r="C29" t="n">
        <v>145947</v>
      </c>
    </row>
    <row spans="1:3" r="30">
      <c s="3" r="A30" t="s">
        <v>85</v>
      </c>
    </row>
    <row spans="1:3" r="31">
      <c s="4" r="A31" t="s">
        <v>86</v>
      </c>
      <c s="6" r="B31" t="n">
        <v>6331</v>
      </c>
      <c s="6" r="C31" t="n">
        <v>6331</v>
      </c>
    </row>
    <row spans="1:3" r="32">
      <c s="4" r="A32" t="s">
        <v>87</v>
      </c>
      <c s="6" r="B32" t="n">
        <v>368897</v>
      </c>
      <c s="6" r="C32" t="n">
        <v>363984</v>
      </c>
    </row>
    <row spans="1:3" r="33">
      <c s="4" r="A33" t="s">
        <v>88</v>
      </c>
      <c s="6" r="B33" t="n">
        <v>-304540</v>
      </c>
      <c s="6" r="C33" t="n">
        <v>-278524</v>
      </c>
    </row>
    <row spans="1:3" r="34">
      <c s="4" r="A34" t="s">
        <v>89</v>
      </c>
      <c s="6" r="B34" t="n">
        <v>-18850</v>
      </c>
      <c s="6" r="C34" t="n">
        <v>-22657</v>
      </c>
    </row>
    <row spans="1:3" r="35">
      <c s="4" r="A35" t="s">
        <v>90</v>
      </c>
      <c s="6" r="B35" t="n">
        <v>51838</v>
      </c>
      <c s="6" r="C35" t="n">
        <v>69134</v>
      </c>
    </row>
    <row spans="1:3" r="36">
      <c s="4" r="A36" t="s">
        <v>91</v>
      </c>
      <c s="7" r="B36" t="n">
        <v>249706</v>
      </c>
      <c s="7" r="C36" t="n">
        <v>21508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spans="1:5" r="1">
      <c s="1" r="A1" t="s">
        <v>428</v>
      </c>
      <c s="2" r="B1" t="s">
        <v>25</v>
      </c>
      <c s="2" r="D1" t="s">
        <v>1</v>
      </c>
    </row>
    <row spans="1:5" r="2">
      <c s="2" r="B2" t="s">
        <v>2</v>
      </c>
      <c s="2" r="C2" t="s">
        <v>26</v>
      </c>
      <c s="2" r="D2" t="s">
        <v>2</v>
      </c>
      <c s="2" r="E2" t="s">
        <v>26</v>
      </c>
    </row>
    <row spans="1:5" r="3">
      <c s="3" r="A3" t="s">
        <v>429</v>
      </c>
    </row>
    <row spans="1:5" r="4">
      <c s="4" r="A4" t="s">
        <v>42</v>
      </c>
      <c s="7" r="B4" t="n">
        <v>-12509</v>
      </c>
      <c s="7" r="C4" t="n">
        <v>-8351</v>
      </c>
      <c s="7" r="D4" t="n">
        <v>-11255</v>
      </c>
      <c s="7" r="E4" t="n">
        <v>13569</v>
      </c>
    </row>
    <row spans="1:5" r="5">
      <c s="4" r="A5" t="s">
        <v>430</v>
      </c>
    </row>
    <row spans="1:5" r="6">
      <c s="3" r="A6" t="s">
        <v>429</v>
      </c>
    </row>
    <row spans="1:5" r="7">
      <c s="4" r="A7" t="s">
        <v>42</v>
      </c>
      <c s="6" r="B7" t="n">
        <v>-2187</v>
      </c>
      <c s="6" r="C7" t="n">
        <v>4050</v>
      </c>
      <c s="6" r="D7" t="n">
        <v>11762</v>
      </c>
      <c s="6" r="E7" t="n">
        <v>20773</v>
      </c>
    </row>
    <row spans="1:5" r="8">
      <c s="4" r="A8" t="s">
        <v>431</v>
      </c>
    </row>
    <row spans="1:5" r="9">
      <c s="3" r="A9" t="s">
        <v>429</v>
      </c>
    </row>
    <row spans="1:5" r="10">
      <c s="4" r="A10" t="s">
        <v>42</v>
      </c>
      <c s="6" r="B10" t="n">
        <v>-2288</v>
      </c>
      <c s="6" r="C10" t="n">
        <v>-1123</v>
      </c>
      <c s="6" r="D10" t="n">
        <v>-9089</v>
      </c>
      <c s="6" r="E10" t="n">
        <v>9113</v>
      </c>
    </row>
    <row spans="1:5" r="11">
      <c s="4" r="A11" t="s">
        <v>432</v>
      </c>
    </row>
    <row spans="1:5" r="12">
      <c s="3" r="A12" t="s">
        <v>429</v>
      </c>
    </row>
    <row spans="1:5" r="13">
      <c s="4" r="A13" t="s">
        <v>42</v>
      </c>
      <c s="7" r="B13" t="n">
        <v>-8034</v>
      </c>
      <c s="7" r="C13" t="n">
        <v>-11278</v>
      </c>
      <c s="7" r="D13" t="n">
        <v>-13928</v>
      </c>
      <c s="7" r="E13" t="n">
        <v>-1631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s>
  <sheetData>
    <row spans="1:5" r="1">
      <c s="1" r="A1" t="s">
        <v>433</v>
      </c>
      <c s="2" r="B1" t="s">
        <v>25</v>
      </c>
      <c s="2" r="D1" t="s">
        <v>1</v>
      </c>
    </row>
    <row spans="1:5" r="2">
      <c s="2" r="B2" t="s">
        <v>2</v>
      </c>
      <c s="2" r="C2" t="s">
        <v>26</v>
      </c>
      <c s="2" r="D2" t="s">
        <v>2</v>
      </c>
      <c s="2" r="E2" t="s">
        <v>26</v>
      </c>
    </row>
    <row spans="1:5" r="3">
      <c s="3" r="A3" t="s">
        <v>429</v>
      </c>
    </row>
    <row spans="1:5" r="4">
      <c s="4" r="A4" t="s">
        <v>434</v>
      </c>
      <c s="4" r="B4" t="s">
        <v>435</v>
      </c>
      <c s="4" r="C4" t="s">
        <v>435</v>
      </c>
      <c s="4" r="D4" t="s">
        <v>435</v>
      </c>
      <c s="4" r="E4" t="s">
        <v>435</v>
      </c>
    </row>
    <row spans="1:5" r="5">
      <c s="4" r="A5" t="s">
        <v>436</v>
      </c>
      <c s="4" r="B5" t="s">
        <v>437</v>
      </c>
      <c s="4" r="C5" t="s">
        <v>438</v>
      </c>
      <c s="4" r="D5" t="s">
        <v>439</v>
      </c>
      <c s="4" r="E5" t="s">
        <v>440</v>
      </c>
    </row>
    <row spans="1:5" r="6">
      <c s="4" r="A6" t="s">
        <v>441</v>
      </c>
      <c s="4" r="B6" t="s">
        <v>442</v>
      </c>
      <c s="4" r="C6" t="s">
        <v>443</v>
      </c>
      <c s="4" r="D6" t="s">
        <v>444</v>
      </c>
      <c s="4" r="E6" t="s">
        <v>445</v>
      </c>
    </row>
    <row spans="1:5" r="7">
      <c s="4" r="A7" t="s">
        <v>446</v>
      </c>
      <c s="4" r="B7" t="s">
        <v>447</v>
      </c>
      <c s="4" r="C7" t="s">
        <v>448</v>
      </c>
      <c s="4" r="D7" t="s">
        <v>449</v>
      </c>
      <c s="4" r="E7" t="s">
        <v>450</v>
      </c>
    </row>
    <row spans="1:5" r="8">
      <c s="4" r="A8" t="s">
        <v>451</v>
      </c>
      <c s="4" r="B8" t="s">
        <v>452</v>
      </c>
      <c s="4" r="C8" t="s">
        <v>453</v>
      </c>
      <c s="4" r="D8" t="s">
        <v>454</v>
      </c>
      <c s="4" r="E8" t="s">
        <v>455</v>
      </c>
    </row>
    <row spans="1:5" r="9">
      <c s="4" r="A9" t="s">
        <v>456</v>
      </c>
      <c s="4" r="B9" t="s">
        <v>404</v>
      </c>
      <c s="4" r="C9" t="s">
        <v>457</v>
      </c>
      <c s="4" r="D9" t="s">
        <v>458</v>
      </c>
      <c s="4" r="E9" t="s">
        <v>459</v>
      </c>
    </row>
    <row spans="1:5" r="10">
      <c s="4" r="A10" t="s">
        <v>460</v>
      </c>
      <c s="4" r="B10" t="s">
        <v>461</v>
      </c>
      <c s="4" r="C10" t="s">
        <v>462</v>
      </c>
      <c s="4" r="D10" t="s">
        <v>463</v>
      </c>
      <c s="4" r="E10" t="s">
        <v>464</v>
      </c>
    </row>
    <row spans="1:5" r="11">
      <c s="4" r="A11" t="s">
        <v>72</v>
      </c>
      <c s="4" r="B11" t="s">
        <v>465</v>
      </c>
      <c s="4" r="C11" t="s">
        <v>466</v>
      </c>
      <c s="4" r="D11" t="s">
        <v>467</v>
      </c>
      <c s="4" r="E11" t="s">
        <v>468</v>
      </c>
    </row>
    <row spans="1:5" r="12">
      <c s="4" r="A12" t="s">
        <v>469</v>
      </c>
      <c s="4" r="B12" t="s">
        <v>470</v>
      </c>
      <c s="4" r="C12" t="s">
        <v>471</v>
      </c>
      <c s="4" r="D12" t="s">
        <v>472</v>
      </c>
      <c s="4" r="E12" t="s">
        <v>473</v>
      </c>
    </row>
    <row spans="1:5" r="13">
      <c s="4" r="A13" t="s">
        <v>474</v>
      </c>
      <c s="7" r="B13" t="n">
        <v>-4165</v>
      </c>
      <c s="7" r="C13" t="n">
        <v>-2781</v>
      </c>
      <c s="7" r="D13" t="n">
        <v>-3748</v>
      </c>
      <c s="7" r="E13" t="n">
        <v>4518</v>
      </c>
    </row>
    <row spans="1:5" r="14">
      <c s="4" r="A14" t="s">
        <v>436</v>
      </c>
      <c s="6" r="B14" t="n">
        <v>1647</v>
      </c>
      <c s="6" r="C14" t="n">
        <v>2658</v>
      </c>
      <c s="6" r="D14" t="n">
        <v>3115</v>
      </c>
      <c s="6" r="E14" t="n">
        <v>3748</v>
      </c>
    </row>
    <row spans="1:5" r="15">
      <c s="4" r="A15" t="s">
        <v>441</v>
      </c>
      <c s="6" r="B15" t="n">
        <v>1485</v>
      </c>
      <c s="6" r="C15" t="n">
        <v>1338</v>
      </c>
      <c s="6" r="D15" t="n">
        <v>3913</v>
      </c>
      <c s="6" r="E15" t="n">
        <v>332</v>
      </c>
    </row>
    <row spans="1:5" r="16">
      <c s="4" r="A16" t="s">
        <v>446</v>
      </c>
      <c s="6" r="B16" t="n">
        <v>8029</v>
      </c>
      <c s="6" r="C16" t="n">
        <v>11049</v>
      </c>
      <c s="6" r="D16" t="n">
        <v>10800</v>
      </c>
      <c s="6" r="E16" t="n">
        <v>12329</v>
      </c>
    </row>
    <row spans="1:5" r="17">
      <c s="4" r="A17" t="s">
        <v>451</v>
      </c>
      <c s="6" r="B17" t="n">
        <v>216</v>
      </c>
      <c s="6" r="C17" t="n">
        <v>-3246</v>
      </c>
      <c s="6" r="D17" t="n">
        <v>434</v>
      </c>
      <c s="6" r="E17" t="n">
        <v>-3579</v>
      </c>
    </row>
    <row spans="1:5" r="18">
      <c s="4" r="A18" t="s">
        <v>456</v>
      </c>
      <c s="6" r="B18" t="n">
        <v>-1</v>
      </c>
      <c s="6" r="C18" t="n">
        <v>17</v>
      </c>
      <c s="6" r="D18" t="n">
        <v>493</v>
      </c>
      <c s="6" r="E18" t="n">
        <v>69</v>
      </c>
    </row>
    <row spans="1:5" r="19">
      <c s="4" r="A19" t="s">
        <v>460</v>
      </c>
      <c s="6" r="B19" t="n">
        <v>356</v>
      </c>
      <c s="6" r="C19" t="n">
        <v>136</v>
      </c>
      <c s="6" r="D19" t="n">
        <v>477</v>
      </c>
      <c s="6" r="E19" t="n">
        <v>255</v>
      </c>
    </row>
    <row spans="1:5" r="20">
      <c s="4" r="A20" t="s">
        <v>72</v>
      </c>
      <c s="6" r="B20" t="n">
        <v>-118</v>
      </c>
      <c s="6" r="C20" t="n">
        <v>-664</v>
      </c>
      <c s="6" r="D20" t="n">
        <v>-723</v>
      </c>
      <c s="6" r="E20" t="n">
        <v>-458</v>
      </c>
    </row>
    <row spans="1:5" r="21">
      <c s="4" r="A21" t="s">
        <v>475</v>
      </c>
      <c s="7" r="B21" t="n">
        <v>7449</v>
      </c>
      <c s="7" r="C21" t="n">
        <v>8507</v>
      </c>
      <c s="7" r="D21" t="n">
        <v>14761</v>
      </c>
      <c s="7" r="E21" t="n">
        <v>1721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s="1" r="A1" t="s">
        <v>476</v>
      </c>
      <c s="2" r="B1" t="s">
        <v>25</v>
      </c>
      <c s="2" r="D1" t="s">
        <v>1</v>
      </c>
    </row>
    <row spans="1:5" r="2">
      <c s="2" r="B2" t="s">
        <v>2</v>
      </c>
      <c s="2" r="C2" t="s">
        <v>26</v>
      </c>
      <c s="2" r="D2" t="s">
        <v>2</v>
      </c>
      <c s="2" r="E2" t="s">
        <v>26</v>
      </c>
    </row>
    <row spans="1:5" r="3">
      <c s="3" r="A3" t="s">
        <v>429</v>
      </c>
    </row>
    <row spans="1:5" r="4">
      <c s="4" r="A4" t="s">
        <v>477</v>
      </c>
      <c s="7" r="B4" t="n">
        <v>7449</v>
      </c>
      <c s="7" r="C4" t="n">
        <v>8507</v>
      </c>
      <c s="7" r="D4" t="n">
        <v>14761</v>
      </c>
      <c s="7" r="E4" t="n">
        <v>1721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s="1" r="A1" t="s">
        <v>478</v>
      </c>
      <c s="2" r="B1" t="s">
        <v>2</v>
      </c>
      <c s="2" r="C1" t="s">
        <v>59</v>
      </c>
    </row>
    <row spans="1:3" r="2">
      <c s="3" r="A2" t="s">
        <v>66</v>
      </c>
    </row>
    <row spans="1:3" r="3">
      <c s="4" r="A3" t="s">
        <v>479</v>
      </c>
      <c s="7" r="B3" t="n">
        <v>1216</v>
      </c>
      <c s="7" r="C3" t="n">
        <v>1099</v>
      </c>
    </row>
    <row spans="1:3" r="4">
      <c s="4" r="A4" t="s">
        <v>480</v>
      </c>
      <c s="6" r="B4" t="n">
        <v>3457</v>
      </c>
      <c s="6" r="C4" t="n">
        <v>2921</v>
      </c>
    </row>
    <row spans="1:3" r="5">
      <c s="4" r="A5" t="s">
        <v>481</v>
      </c>
      <c s="6" r="B5" t="n">
        <v>1604</v>
      </c>
      <c s="6" r="C5" t="n">
        <v>518</v>
      </c>
    </row>
    <row spans="1:3" r="6">
      <c s="4" r="A6" t="s">
        <v>482</v>
      </c>
      <c s="6" r="B6" t="n">
        <v>3380</v>
      </c>
      <c s="6" r="C6" t="n">
        <v>3526</v>
      </c>
    </row>
    <row spans="1:3" r="7">
      <c s="4" r="A7" t="s">
        <v>30</v>
      </c>
      <c s="7" r="B7" t="n">
        <v>9657</v>
      </c>
      <c s="7" r="C7" t="n">
        <v>8064</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s="1" r="A1" t="s">
        <v>483</v>
      </c>
      <c s="2" r="B1" t="s">
        <v>2</v>
      </c>
      <c s="2" r="C1" t="s">
        <v>59</v>
      </c>
    </row>
    <row spans="1:3" r="2">
      <c s="3" r="A2" t="s">
        <v>484</v>
      </c>
    </row>
    <row spans="1:3" r="3">
      <c s="4" r="A3" t="s">
        <v>485</v>
      </c>
      <c s="7" r="B3" t="n">
        <v>5542</v>
      </c>
      <c s="7" r="C3" t="n">
        <v>0</v>
      </c>
    </row>
    <row spans="1:3" r="4">
      <c s="4" r="A4" t="s">
        <v>72</v>
      </c>
      <c s="6" r="B4" t="n">
        <v>119</v>
      </c>
      <c s="6" r="C4" t="n">
        <v>167</v>
      </c>
    </row>
    <row spans="1:3" r="5">
      <c s="4" r="A5" t="s">
        <v>30</v>
      </c>
      <c s="7" r="B5" t="n">
        <v>5661</v>
      </c>
      <c s="7" r="C5" t="n">
        <v>167</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s="1" r="A1" t="s">
        <v>486</v>
      </c>
      <c s="2" r="B1" t="s">
        <v>2</v>
      </c>
      <c s="2" r="C1" t="s">
        <v>59</v>
      </c>
    </row>
    <row spans="1:3" r="2">
      <c s="3" r="A2" t="s">
        <v>487</v>
      </c>
    </row>
    <row spans="1:3" r="3">
      <c s="4" r="A3" t="s">
        <v>488</v>
      </c>
      <c s="7" r="B3" t="n">
        <v>2383</v>
      </c>
      <c s="7" r="C3" t="n">
        <v>1888</v>
      </c>
    </row>
    <row spans="1:3" r="4">
      <c s="4" r="A4" t="s">
        <v>489</v>
      </c>
      <c s="6" r="B4" t="n">
        <v>1132</v>
      </c>
      <c s="6" r="C4" t="n">
        <v>1710</v>
      </c>
    </row>
    <row spans="1:3" r="5">
      <c s="4" r="A5" t="s">
        <v>490</v>
      </c>
      <c s="6" r="B5" t="n">
        <v>6914</v>
      </c>
      <c s="6" r="C5" t="n">
        <v>5710</v>
      </c>
    </row>
    <row spans="1:3" r="6">
      <c s="4" r="A6" t="s">
        <v>72</v>
      </c>
      <c s="6" r="B6" t="n">
        <v>163</v>
      </c>
      <c s="6" r="C6" t="n">
        <v>0</v>
      </c>
    </row>
    <row spans="1:3" r="7">
      <c s="4" r="A7" t="s">
        <v>30</v>
      </c>
      <c s="7" r="B7" t="n">
        <v>10592</v>
      </c>
      <c s="7" r="C7" t="n">
        <v>9308</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s="1" r="A1" t="s">
        <v>491</v>
      </c>
      <c s="2" r="B1" t="s">
        <v>2</v>
      </c>
      <c s="2" r="C1" t="s">
        <v>59</v>
      </c>
    </row>
    <row spans="1:3" r="2">
      <c s="3" r="A2" t="s">
        <v>492</v>
      </c>
    </row>
    <row spans="1:3" r="3">
      <c s="4" r="A3" t="s">
        <v>493</v>
      </c>
      <c s="7" r="B3" t="n">
        <v>185</v>
      </c>
      <c s="7" r="C3" t="n">
        <v>0</v>
      </c>
    </row>
    <row spans="1:3" r="4">
      <c s="4" r="A4" t="s">
        <v>72</v>
      </c>
      <c s="6" r="B4" t="n">
        <v>479</v>
      </c>
      <c s="6" r="C4" t="n">
        <v>133</v>
      </c>
    </row>
    <row spans="1:3" r="5">
      <c s="4" r="A5" t="s">
        <v>30</v>
      </c>
      <c s="7" r="B5" t="n">
        <v>664</v>
      </c>
      <c s="7" r="C5" t="n">
        <v>133</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s="1" r="A1" t="s">
        <v>494</v>
      </c>
      <c s="2" r="B1" t="s">
        <v>2</v>
      </c>
      <c s="2" r="C1" t="s">
        <v>59</v>
      </c>
    </row>
    <row spans="1:3" r="2">
      <c s="3" r="A2" t="s">
        <v>492</v>
      </c>
    </row>
    <row spans="1:3" r="3">
      <c s="4" r="A3" t="s">
        <v>495</v>
      </c>
      <c s="7" r="B3" t="n">
        <v>2274</v>
      </c>
      <c s="7" r="C3" t="n">
        <v>2170</v>
      </c>
    </row>
    <row spans="1:3" r="4">
      <c s="4" r="A4" t="s">
        <v>72</v>
      </c>
      <c s="6" r="B4" t="n">
        <v>597</v>
      </c>
      <c s="6" r="C4" t="n">
        <v>356</v>
      </c>
    </row>
    <row spans="1:3" r="5">
      <c s="4" r="A5" t="s">
        <v>30</v>
      </c>
      <c s="7" r="B5" t="n">
        <v>2871</v>
      </c>
      <c s="7" r="C5" t="n">
        <v>2526</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96</v>
      </c>
      <c s="2" r="B1" t="s">
        <v>25</v>
      </c>
      <c s="2" r="D1" t="s">
        <v>1</v>
      </c>
    </row>
    <row spans="1:5" r="2">
      <c s="2" r="B2" t="s">
        <v>2</v>
      </c>
      <c s="2" r="C2" t="s">
        <v>26</v>
      </c>
      <c s="2" r="D2" t="s">
        <v>2</v>
      </c>
      <c s="2" r="E2" t="s">
        <v>26</v>
      </c>
    </row>
    <row spans="1:5" r="3">
      <c s="3" r="A3" t="s">
        <v>497</v>
      </c>
    </row>
    <row spans="1:5" r="4">
      <c s="4" r="A4" t="s">
        <v>44</v>
      </c>
      <c s="7" r="B4" t="n">
        <v>-19958</v>
      </c>
      <c s="7" r="C4" t="n">
        <v>-16858</v>
      </c>
      <c s="7" r="D4" t="n">
        <v>-26016</v>
      </c>
      <c s="7" r="E4" t="n">
        <v>-3645</v>
      </c>
    </row>
    <row spans="1:5" r="5">
      <c s="3" r="A5" t="s">
        <v>498</v>
      </c>
    </row>
    <row spans="1:5" r="6">
      <c s="4" r="A6" t="s">
        <v>499</v>
      </c>
      <c s="6" r="B6" t="n">
        <v>41241</v>
      </c>
      <c s="6" r="C6" t="n">
        <v>40353</v>
      </c>
      <c s="6" r="D6" t="n">
        <v>41241</v>
      </c>
      <c s="6" r="E6" t="n">
        <v>40281</v>
      </c>
    </row>
    <row spans="1:5" r="7">
      <c s="4" r="A7" t="s">
        <v>500</v>
      </c>
      <c s="7" r="B7" t="n">
        <v>0</v>
      </c>
      <c s="7" r="C7" t="n">
        <v>0</v>
      </c>
      <c s="7" r="D7" t="n">
        <v>0</v>
      </c>
      <c s="7" r="E7" t="n">
        <v>0</v>
      </c>
    </row>
    <row spans="1:5" r="8">
      <c s="4" r="A8" t="s">
        <v>501</v>
      </c>
      <c s="6" r="B8" t="n">
        <v>41241</v>
      </c>
      <c s="6" r="C8" t="n">
        <v>40353</v>
      </c>
      <c s="6" r="D8" t="n">
        <v>41241</v>
      </c>
      <c s="6" r="E8" t="n">
        <v>40281</v>
      </c>
    </row>
    <row spans="1:5" r="9">
      <c s="3" r="A9" t="s">
        <v>502</v>
      </c>
    </row>
    <row spans="1:5" r="10">
      <c s="4" r="A10" t="s">
        <v>42</v>
      </c>
      <c s="8" r="B10" t="n">
        <v>-0.48</v>
      </c>
      <c s="8" r="C10" t="n">
        <v>-0.42</v>
      </c>
      <c s="8" r="D10" t="n">
        <v>-0.63</v>
      </c>
      <c s="8" r="E10" t="n">
        <v>-0.09</v>
      </c>
    </row>
    <row spans="1:5" r="11">
      <c s="4" r="A11" t="s">
        <v>47</v>
      </c>
      <c s="8" r="B11" t="n">
        <v>-0.48</v>
      </c>
      <c s="8" r="C11" t="n">
        <v>-0.42</v>
      </c>
      <c s="8" r="D11" t="n">
        <v>-0.63</v>
      </c>
      <c s="8" r="E11" t="n">
        <v>-0.09</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03</v>
      </c>
      <c s="2" r="B1" t="s">
        <v>25</v>
      </c>
      <c s="2" r="D1" t="s">
        <v>1</v>
      </c>
    </row>
    <row spans="1:5" r="2">
      <c s="2" r="B2" t="s">
        <v>2</v>
      </c>
      <c s="2" r="C2" t="s">
        <v>26</v>
      </c>
      <c s="2" r="D2" t="s">
        <v>2</v>
      </c>
      <c s="2" r="E2" t="s">
        <v>26</v>
      </c>
    </row>
    <row spans="1:5" r="3">
      <c s="3" r="A3" t="s">
        <v>497</v>
      </c>
    </row>
    <row spans="1:5" r="4">
      <c s="4" r="A4" t="s">
        <v>504</v>
      </c>
      <c s="6" r="B4" t="n">
        <v>6596</v>
      </c>
      <c s="6" r="C4" t="n">
        <v>6596</v>
      </c>
      <c s="6" r="D4" t="n">
        <v>6634</v>
      </c>
      <c s="6" r="E4" t="n">
        <v>663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27"/>
    <col customWidth="1" max="3" min="3" width="24"/>
    <col customWidth="1" max="4" min="4" width="27"/>
    <col customWidth="1" max="5" min="5" width="24"/>
  </cols>
  <sheetData>
    <row spans="1:5" r="1">
      <c s="1" r="A1" t="s">
        <v>92</v>
      </c>
      <c s="2" r="B1" t="s">
        <v>93</v>
      </c>
      <c s="2" r="C1" t="s">
        <v>94</v>
      </c>
      <c s="2" r="D1" t="s">
        <v>95</v>
      </c>
      <c s="2" r="E1" t="s">
        <v>96</v>
      </c>
    </row>
    <row spans="1:5" r="2">
      <c s="4" r="A2" t="s">
        <v>97</v>
      </c>
      <c s="7" r="B2" t="n">
        <v>35</v>
      </c>
      <c s="7" r="D2" t="n">
        <v>35</v>
      </c>
    </row>
    <row spans="1:5" r="3">
      <c s="4" r="A3" t="s">
        <v>98</v>
      </c>
      <c s="9" r="C3" t="n">
        <v>0.122</v>
      </c>
      <c s="9" r="E3" t="n">
        <v>0.122</v>
      </c>
    </row>
    <row spans="1:5" r="4">
      <c s="4" r="A4" t="s">
        <v>99</v>
      </c>
      <c s="6" r="B4" t="n">
        <v>53178</v>
      </c>
      <c s="6" r="D4" t="n">
        <v>53178</v>
      </c>
    </row>
    <row spans="1:5" r="5">
      <c s="4" r="A5" t="s">
        <v>100</v>
      </c>
      <c s="6" r="B5" t="n">
        <v>41241</v>
      </c>
      <c s="6" r="D5" t="n">
        <v>41241</v>
      </c>
    </row>
    <row spans="1:5" r="6">
      <c s="4" r="A6" t="s">
        <v>101</v>
      </c>
      <c s="6" r="B6" t="n">
        <v>41241</v>
      </c>
      <c s="6" r="D6" t="n">
        <v>4124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505</v>
      </c>
      <c s="2" r="B1" t="s">
        <v>25</v>
      </c>
      <c s="2" r="D1" t="s">
        <v>1</v>
      </c>
    </row>
    <row spans="1:6" r="2">
      <c s="2" r="B2" t="s">
        <v>2</v>
      </c>
      <c s="2" r="C2" t="s">
        <v>26</v>
      </c>
      <c s="2" r="D2" t="s">
        <v>2</v>
      </c>
      <c s="2" r="E2" t="s">
        <v>26</v>
      </c>
      <c s="2" r="F2" t="s">
        <v>59</v>
      </c>
    </row>
    <row spans="1:6" r="3">
      <c s="3" r="A3" t="s">
        <v>506</v>
      </c>
    </row>
    <row spans="1:6" r="4">
      <c s="4" r="A4" t="s">
        <v>507</v>
      </c>
      <c s="7" r="B4" t="n">
        <v>-17495</v>
      </c>
      <c s="7" r="C4" t="n">
        <v>-23874</v>
      </c>
      <c s="7" r="D4" t="n">
        <v>-22312</v>
      </c>
      <c s="7" r="E4" t="n">
        <v>-7225</v>
      </c>
    </row>
    <row spans="1:6" r="5">
      <c s="4" r="A5" t="s">
        <v>508</v>
      </c>
      <c s="6" r="B5" t="n">
        <v>-2457</v>
      </c>
      <c s="6" r="C5" t="n">
        <v>5262</v>
      </c>
      <c s="6" r="D5" t="n">
        <v>2360</v>
      </c>
      <c s="6" r="E5" t="n">
        <v>-11387</v>
      </c>
    </row>
    <row spans="1:6" r="6">
      <c s="4" r="A6" t="s">
        <v>509</v>
      </c>
      <c s="6" r="B6" t="n">
        <v>-19952</v>
      </c>
      <c s="6" r="C6" t="n">
        <v>-18612</v>
      </c>
      <c s="6" r="D6" t="n">
        <v>-19952</v>
      </c>
      <c s="6" r="E6" t="n">
        <v>-18612</v>
      </c>
    </row>
    <row spans="1:6" r="7">
      <c s="4" r="A7" t="s">
        <v>510</v>
      </c>
      <c s="6" r="B7" t="n">
        <v>574</v>
      </c>
      <c s="6" r="C7" t="n">
        <v>158</v>
      </c>
      <c s="6" r="D7" t="n">
        <v>-345</v>
      </c>
      <c s="6" r="E7" t="n">
        <v>-198</v>
      </c>
    </row>
    <row spans="1:6" r="8">
      <c s="4" r="A8" t="s">
        <v>511</v>
      </c>
      <c s="6" r="B8" t="n">
        <v>1102</v>
      </c>
      <c s="6" r="C8" t="n">
        <v>-198</v>
      </c>
      <c s="6" r="D8" t="n">
        <v>1102</v>
      </c>
      <c s="6" r="E8" t="n">
        <v>-198</v>
      </c>
    </row>
    <row spans="1:6" r="9">
      <c s="4" r="A9" t="s">
        <v>53</v>
      </c>
      <c s="6" r="B9" t="n">
        <v>528</v>
      </c>
      <c s="6" r="C9" t="n">
        <v>-356</v>
      </c>
      <c s="6" r="D9" t="n">
        <v>1447</v>
      </c>
      <c s="6" r="E9" t="n">
        <v>0</v>
      </c>
    </row>
    <row spans="1:6" r="10">
      <c s="4" r="A10" t="s">
        <v>512</v>
      </c>
      <c s="7" r="B10" t="n">
        <v>-18850</v>
      </c>
      <c s="7" r="C10" t="n">
        <v>-18810</v>
      </c>
      <c s="7" r="D10" t="n">
        <v>-18850</v>
      </c>
      <c s="7" r="E10" t="n">
        <v>-18810</v>
      </c>
      <c s="7" r="F10" t="n">
        <v>-22657</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13</v>
      </c>
      <c s="2" r="B1" t="s">
        <v>25</v>
      </c>
      <c s="2" r="D1" t="s">
        <v>1</v>
      </c>
    </row>
    <row spans="1:5" r="2">
      <c s="2" r="B2" t="s">
        <v>2</v>
      </c>
      <c s="2" r="C2" t="s">
        <v>26</v>
      </c>
      <c s="2" r="D2" t="s">
        <v>2</v>
      </c>
      <c s="2" r="E2" t="s">
        <v>26</v>
      </c>
    </row>
    <row spans="1:5" r="3">
      <c s="4" r="A3" t="s">
        <v>57</v>
      </c>
      <c s="7" r="B3" t="n">
        <v>-73</v>
      </c>
      <c s="7" r="C3" t="n">
        <v>0</v>
      </c>
      <c s="7" r="D3" t="n">
        <v>-158</v>
      </c>
      <c s="7" r="E3" t="n">
        <v>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spans="1:5" r="1">
      <c s="1" r="A1" t="s">
        <v>514</v>
      </c>
      <c s="2" r="B1" t="s">
        <v>25</v>
      </c>
      <c s="2" r="D1" t="s">
        <v>1</v>
      </c>
    </row>
    <row spans="1:5" r="2">
      <c s="2" r="B2" t="s">
        <v>2</v>
      </c>
      <c s="2" r="C2" t="s">
        <v>26</v>
      </c>
      <c s="2" r="D2" t="s">
        <v>2</v>
      </c>
      <c s="2" r="E2" t="s">
        <v>26</v>
      </c>
    </row>
    <row spans="1:5" r="3">
      <c s="3" r="A3" t="s">
        <v>506</v>
      </c>
    </row>
    <row spans="1:5" r="4">
      <c s="4" r="A4" t="s">
        <v>515</v>
      </c>
      <c s="7" r="D4" t="n">
        <v>69134</v>
      </c>
    </row>
    <row spans="1:5" r="5">
      <c s="4" r="A5" t="s">
        <v>44</v>
      </c>
      <c s="7" r="B5" t="n">
        <v>-19958</v>
      </c>
      <c s="7" r="C5" t="n">
        <v>-16858</v>
      </c>
      <c s="6" r="D5" t="n">
        <v>-26016</v>
      </c>
      <c s="7" r="E5" t="n">
        <v>-3645</v>
      </c>
    </row>
    <row spans="1:5" r="6">
      <c s="4" r="A6" t="s">
        <v>516</v>
      </c>
      <c s="6" r="B6" t="n">
        <v>-1929</v>
      </c>
      <c s="7" r="C6" t="n">
        <v>4906</v>
      </c>
      <c s="6" r="D6" t="n">
        <v>3807</v>
      </c>
      <c s="6" r="E6" t="n">
        <v>-11387</v>
      </c>
    </row>
    <row spans="1:5" r="7">
      <c s="4" r="A7" t="s">
        <v>113</v>
      </c>
      <c s="6" r="D7" t="n">
        <v>4913</v>
      </c>
      <c s="7" r="E7" t="n">
        <v>4152</v>
      </c>
    </row>
    <row spans="1:5" r="8">
      <c s="4" r="A8" t="s">
        <v>517</v>
      </c>
      <c s="7" r="B8" t="n">
        <v>51838</v>
      </c>
      <c s="7" r="D8" t="n">
        <v>51838</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spans="1:5" r="1">
      <c s="1" r="A1" t="s">
        <v>518</v>
      </c>
      <c s="2" r="B1" t="s">
        <v>25</v>
      </c>
      <c s="2" r="D1" t="s">
        <v>1</v>
      </c>
    </row>
    <row spans="1:5" r="2">
      <c s="2" r="B2" t="s">
        <v>2</v>
      </c>
      <c s="2" r="C2" t="s">
        <v>26</v>
      </c>
      <c s="2" r="D2" t="s">
        <v>2</v>
      </c>
      <c s="2" r="E2" t="s">
        <v>26</v>
      </c>
    </row>
    <row spans="1:5" r="3">
      <c s="3" r="A3" t="s">
        <v>519</v>
      </c>
    </row>
    <row spans="1:5" r="4">
      <c s="4" r="A4" t="s">
        <v>520</v>
      </c>
      <c s="7" r="B4" t="n">
        <v>38165</v>
      </c>
      <c s="7" r="C4" t="n">
        <v>48602</v>
      </c>
      <c s="7" r="D4" t="n">
        <v>73518</v>
      </c>
      <c s="7" r="E4" t="n">
        <v>81128</v>
      </c>
    </row>
    <row spans="1:5" r="5">
      <c s="4" r="A5" t="s">
        <v>29</v>
      </c>
      <c s="6" r="B5" t="n">
        <v>693</v>
      </c>
      <c s="6" r="C5" t="n">
        <v>0</v>
      </c>
      <c s="6" r="D5" t="n">
        <v>1556</v>
      </c>
      <c s="6" r="E5" t="n">
        <v>0</v>
      </c>
    </row>
    <row spans="1:5" r="6">
      <c s="4" r="A6" t="s">
        <v>521</v>
      </c>
      <c s="6" r="B6" t="n">
        <v>38858</v>
      </c>
      <c s="6" r="C6" t="n">
        <v>48602</v>
      </c>
      <c s="6" r="D6" t="n">
        <v>75074</v>
      </c>
      <c s="6" r="E6" t="n">
        <v>81128</v>
      </c>
    </row>
    <row spans="1:5" r="7">
      <c s="4" r="A7" t="s">
        <v>522</v>
      </c>
    </row>
    <row spans="1:5" r="8">
      <c s="3" r="A8" t="s">
        <v>519</v>
      </c>
    </row>
    <row spans="1:5" r="9">
      <c s="4" r="A9" t="s">
        <v>520</v>
      </c>
      <c s="6" r="B9" t="n">
        <v>25620</v>
      </c>
      <c s="6" r="C9" t="n">
        <v>44283</v>
      </c>
      <c s="6" r="D9" t="n">
        <v>50367</v>
      </c>
      <c s="6" r="E9" t="n">
        <v>72726</v>
      </c>
    </row>
    <row spans="1:5" r="10">
      <c s="4" r="A10" t="s">
        <v>523</v>
      </c>
    </row>
    <row spans="1:5" r="11">
      <c s="3" r="A11" t="s">
        <v>519</v>
      </c>
    </row>
    <row spans="1:5" r="12">
      <c s="4" r="A12" t="s">
        <v>520</v>
      </c>
      <c s="6" r="B12" t="n">
        <v>10421</v>
      </c>
      <c s="6" r="C12" t="n">
        <v>3627</v>
      </c>
      <c s="6" r="D12" t="n">
        <v>19827</v>
      </c>
      <c s="6" r="E12" t="n">
        <v>7151</v>
      </c>
    </row>
    <row spans="1:5" r="13">
      <c s="4" r="A13" t="s">
        <v>524</v>
      </c>
    </row>
    <row spans="1:5" r="14">
      <c s="3" r="A14" t="s">
        <v>519</v>
      </c>
    </row>
    <row spans="1:5" r="15">
      <c s="4" r="A15" t="s">
        <v>520</v>
      </c>
      <c s="7" r="B15" t="n">
        <v>2124</v>
      </c>
      <c s="7" r="C15" t="n">
        <v>692</v>
      </c>
      <c s="7" r="D15" t="n">
        <v>3324</v>
      </c>
      <c s="7" r="E15" t="n">
        <v>125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2</v>
      </c>
      <c s="2" r="B1" t="s">
        <v>1</v>
      </c>
    </row>
    <row spans="1:3" r="2">
      <c s="2" r="B2" t="s">
        <v>2</v>
      </c>
      <c s="2" r="C2" t="s">
        <v>26</v>
      </c>
    </row>
    <row spans="1:3" r="3">
      <c s="3" r="A3" t="s">
        <v>103</v>
      </c>
    </row>
    <row spans="1:3" r="4">
      <c s="4" r="A4" t="s">
        <v>44</v>
      </c>
      <c s="7" r="B4" t="n">
        <v>-26016</v>
      </c>
      <c s="7" r="C4" t="n">
        <v>-3645</v>
      </c>
    </row>
    <row spans="1:3" r="5">
      <c s="3" r="A5" t="s">
        <v>104</v>
      </c>
    </row>
    <row spans="1:3" r="6">
      <c s="4" r="A6" t="s">
        <v>105</v>
      </c>
      <c s="6" r="B6" t="n">
        <v>7681</v>
      </c>
      <c s="6" r="C6" t="n">
        <v>6531</v>
      </c>
    </row>
    <row spans="1:3" r="7">
      <c s="4" r="A7" t="s">
        <v>106</v>
      </c>
      <c s="6" r="B7" t="n">
        <v>110</v>
      </c>
      <c s="6" r="C7" t="n">
        <v>0</v>
      </c>
    </row>
    <row spans="1:3" r="8">
      <c s="4" r="A8" t="s">
        <v>107</v>
      </c>
      <c s="6" r="B8" t="n">
        <v>455</v>
      </c>
      <c s="6" r="C8" t="n">
        <v>225</v>
      </c>
    </row>
    <row spans="1:3" r="9">
      <c s="4" r="A9" t="s">
        <v>108</v>
      </c>
      <c s="6" r="B9" t="n">
        <v>1261</v>
      </c>
      <c s="6" r="C9" t="n">
        <v>-7315</v>
      </c>
    </row>
    <row spans="1:3" r="10">
      <c s="4" r="A10" t="s">
        <v>109</v>
      </c>
      <c s="6" r="B10" t="n">
        <v>-70</v>
      </c>
      <c s="6" r="C10" t="n">
        <v>-1086</v>
      </c>
    </row>
    <row spans="1:3" r="11">
      <c s="4" r="A11" t="s">
        <v>110</v>
      </c>
      <c s="6" r="B11" t="n">
        <v>32141</v>
      </c>
      <c s="6" r="C11" t="n">
        <v>37254</v>
      </c>
    </row>
    <row spans="1:3" r="12">
      <c s="4" r="A12" t="s">
        <v>111</v>
      </c>
      <c s="6" r="B12" t="n">
        <v>4307</v>
      </c>
      <c s="6" r="C12" t="n">
        <v>2985</v>
      </c>
    </row>
    <row spans="1:3" r="13">
      <c s="4" r="A13" t="s">
        <v>112</v>
      </c>
      <c s="6" r="B13" t="n">
        <v>-5028</v>
      </c>
      <c s="6" r="C13" t="n">
        <v>3442</v>
      </c>
    </row>
    <row spans="1:3" r="14">
      <c s="4" r="A14" t="s">
        <v>113</v>
      </c>
      <c s="6" r="B14" t="n">
        <v>4913</v>
      </c>
      <c s="6" r="C14" t="n">
        <v>4152</v>
      </c>
    </row>
    <row spans="1:3" r="15">
      <c s="3" r="A15" t="s">
        <v>114</v>
      </c>
    </row>
    <row spans="1:3" r="16">
      <c s="4" r="A16" t="s">
        <v>115</v>
      </c>
      <c s="6" r="B16" t="n">
        <v>-1689</v>
      </c>
      <c s="6" r="C16" t="n">
        <v>467</v>
      </c>
    </row>
    <row spans="1:3" r="17">
      <c s="4" r="A17" t="s">
        <v>64</v>
      </c>
      <c s="6" r="B17" t="n">
        <v>2345</v>
      </c>
      <c s="6" r="C17" t="n">
        <v>1175</v>
      </c>
    </row>
    <row spans="1:3" r="18">
      <c s="4" r="A18" t="s">
        <v>66</v>
      </c>
      <c s="6" r="B18" t="n">
        <v>546</v>
      </c>
      <c s="6" r="C18" t="n">
        <v>-1876</v>
      </c>
    </row>
    <row spans="1:3" r="19">
      <c s="4" r="A19" t="s">
        <v>65</v>
      </c>
      <c s="6" r="B19" t="n">
        <v>-1630</v>
      </c>
      <c s="6" r="C19" t="n">
        <v>3807</v>
      </c>
    </row>
    <row spans="1:3" r="20">
      <c s="4" r="A20" t="s">
        <v>116</v>
      </c>
      <c s="6" r="B20" t="n">
        <v>-348</v>
      </c>
      <c s="6" r="C20" t="n">
        <v>2194</v>
      </c>
    </row>
    <row spans="1:3" r="21">
      <c s="4" r="A21" t="s">
        <v>78</v>
      </c>
      <c s="6" r="B21" t="n">
        <v>-1461</v>
      </c>
      <c s="6" r="C21" t="n">
        <v>-1314</v>
      </c>
    </row>
    <row spans="1:3" r="22">
      <c s="4" r="A22" t="s">
        <v>79</v>
      </c>
      <c s="6" r="B22" t="n">
        <v>777</v>
      </c>
      <c s="6" r="C22" t="n">
        <v>-614</v>
      </c>
    </row>
    <row spans="1:3" r="23">
      <c s="4" r="A23" t="s">
        <v>117</v>
      </c>
      <c s="6" r="B23" t="n">
        <v>6285</v>
      </c>
      <c s="6" r="C23" t="n">
        <v>-7636</v>
      </c>
    </row>
    <row spans="1:3" r="24">
      <c s="4" r="A24" t="s">
        <v>118</v>
      </c>
      <c s="6" r="B24" t="n">
        <v>-7769</v>
      </c>
      <c s="6" r="C24" t="n">
        <v>0</v>
      </c>
    </row>
    <row spans="1:3" r="25">
      <c s="4" r="A25" t="s">
        <v>119</v>
      </c>
      <c s="6" r="B25" t="n">
        <v>-1159</v>
      </c>
      <c s="6" r="C25" t="n">
        <v>0</v>
      </c>
    </row>
    <row spans="1:3" r="26">
      <c s="4" r="A26" t="s">
        <v>120</v>
      </c>
      <c s="6" r="B26" t="n">
        <v>270</v>
      </c>
      <c s="6" r="C26" t="n">
        <v>555</v>
      </c>
    </row>
    <row spans="1:3" r="27">
      <c s="4" r="A27" t="s">
        <v>121</v>
      </c>
      <c s="6" r="B27" t="n">
        <v>15921</v>
      </c>
      <c s="6" r="C27" t="n">
        <v>39301</v>
      </c>
    </row>
    <row spans="1:3" r="28">
      <c s="3" r="A28" t="s">
        <v>122</v>
      </c>
    </row>
    <row spans="1:3" r="29">
      <c s="4" r="A29" t="s">
        <v>123</v>
      </c>
      <c s="6" r="B29" t="n">
        <v>-760</v>
      </c>
      <c s="6" r="C29" t="n">
        <v>-659</v>
      </c>
    </row>
    <row spans="1:3" r="30">
      <c s="4" r="A30" t="s">
        <v>124</v>
      </c>
      <c s="6" r="B30" t="n">
        <v>161</v>
      </c>
      <c s="6" r="C30" t="n">
        <v>0</v>
      </c>
    </row>
    <row spans="1:3" r="31">
      <c s="4" r="A31" t="s">
        <v>125</v>
      </c>
      <c s="6" r="B31" t="n">
        <v>26013</v>
      </c>
      <c s="6" r="C31" t="n">
        <v>21196</v>
      </c>
    </row>
    <row spans="1:3" r="32">
      <c s="4" r="A32" t="s">
        <v>126</v>
      </c>
      <c s="6" r="B32" t="n">
        <v>-75528</v>
      </c>
      <c s="6" r="C32" t="n">
        <v>-31093</v>
      </c>
    </row>
    <row spans="1:3" r="33">
      <c s="4" r="A33" t="s">
        <v>127</v>
      </c>
      <c s="6" r="B33" t="n">
        <v>-50114</v>
      </c>
      <c s="6" r="C33" t="n">
        <v>-10556</v>
      </c>
    </row>
    <row spans="1:3" r="34">
      <c s="3" r="A34" t="s">
        <v>128</v>
      </c>
    </row>
    <row spans="1:3" r="35">
      <c s="4" r="A35" t="s">
        <v>129</v>
      </c>
      <c s="6" r="B35" t="n">
        <v>-6572</v>
      </c>
      <c s="6" r="C35" t="n">
        <v>-6118</v>
      </c>
    </row>
    <row spans="1:3" r="36">
      <c s="4" r="A36" t="s">
        <v>130</v>
      </c>
      <c s="6" r="B36" t="n">
        <v>-816</v>
      </c>
      <c s="6" r="C36" t="n">
        <v>-888</v>
      </c>
    </row>
    <row spans="1:3" r="37">
      <c s="4" r="A37" t="s">
        <v>131</v>
      </c>
      <c s="6" r="B37" t="n">
        <v>0</v>
      </c>
      <c s="6" r="C37" t="n">
        <v>-4903</v>
      </c>
    </row>
    <row spans="1:3" r="38">
      <c s="4" r="A38" t="s">
        <v>132</v>
      </c>
      <c s="6" r="B38" t="n">
        <v>0</v>
      </c>
      <c s="6" r="C38" t="n">
        <v>-615</v>
      </c>
    </row>
    <row spans="1:3" r="39">
      <c s="4" r="A39" t="s">
        <v>133</v>
      </c>
      <c s="6" r="B39" t="n">
        <v>0</v>
      </c>
      <c s="6" r="C39" t="n">
        <v>1652</v>
      </c>
    </row>
    <row spans="1:3" r="40">
      <c s="4" r="A40" t="s">
        <v>134</v>
      </c>
      <c s="6" r="B40" t="n">
        <v>-7388</v>
      </c>
      <c s="6" r="C40" t="n">
        <v>-10872</v>
      </c>
    </row>
    <row spans="1:3" r="41">
      <c s="4" r="A41" t="s">
        <v>135</v>
      </c>
      <c s="6" r="B41" t="n">
        <v>416</v>
      </c>
      <c s="6" r="C41" t="n">
        <v>-2397</v>
      </c>
    </row>
    <row spans="1:3" r="42">
      <c s="4" r="A42" t="s">
        <v>136</v>
      </c>
      <c s="6" r="B42" t="n">
        <v>-41165</v>
      </c>
      <c s="6" r="C42" t="n">
        <v>15476</v>
      </c>
    </row>
    <row spans="1:3" r="43">
      <c s="4" r="A43" t="s">
        <v>137</v>
      </c>
      <c s="6" r="B43" t="n">
        <v>65064</v>
      </c>
      <c s="6" r="C43" t="n">
        <v>39760</v>
      </c>
    </row>
    <row spans="1:3" r="44">
      <c s="4" r="A44" t="s">
        <v>138</v>
      </c>
      <c s="7" r="B44" t="n">
        <v>23899</v>
      </c>
      <c s="7" r="C44" t="n">
        <v>5523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39</v>
      </c>
      <c s="2" r="B1" t="s">
        <v>1</v>
      </c>
    </row>
    <row spans="1:2" r="2">
      <c s="2" r="B2" t="s">
        <v>2</v>
      </c>
    </row>
    <row spans="1:2" r="3">
      <c s="3" r="A3" t="s">
        <v>140</v>
      </c>
    </row>
    <row spans="1:2" r="4">
      <c s="4" r="A4" t="s">
        <v>141</v>
      </c>
      <c s="4" r="B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43</v>
      </c>
      <c s="2" r="B1" t="s">
        <v>1</v>
      </c>
    </row>
    <row spans="1:2" r="2">
      <c s="2" r="B2" t="s">
        <v>2</v>
      </c>
    </row>
    <row spans="1:2" r="3">
      <c s="3" r="A3" t="s">
        <v>144</v>
      </c>
    </row>
    <row spans="1:2" r="4">
      <c s="4" r="A4" t="s">
        <v>145</v>
      </c>
      <c s="4" r="B4" t="s">
        <v>14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3</vt:i4>
      </vt:variant>
    </vt:vector>
  </ns0:HeadingPairs>
  <ns0:TitlesOfParts>
    <vt:vector xmlns:vt="http://schemas.openxmlformats.org/officeDocument/2006/docPropsVTypes" baseType="lpstr" size="63">
      <vt:lpstr>Document And Entity Information</vt:lpstr>
      <vt:lpstr>CONDENSED CONSOLIDATED STATEMEN</vt:lpstr>
      <vt:lpstr>CONDENSED CONSOLIDATED STATEME3</vt:lpstr>
      <vt:lpstr>CONDENSED CONSOLIDATED STATEME4</vt:lpstr>
      <vt:lpstr>CONDENSED CONSOLIDATED BALANCE </vt:lpstr>
      <vt:lpstr>CONDENSED CONSOLIDATED BALANCE6</vt:lpstr>
      <vt:lpstr>CONDENSED CONSOLIDATED STATEME7</vt:lpstr>
      <vt:lpstr>Summary of Significant Accounti</vt:lpstr>
      <vt:lpstr>Newly Issued Accounting Pronoun</vt:lpstr>
      <vt:lpstr>Marketable Securities</vt:lpstr>
      <vt:lpstr>Inventories</vt:lpstr>
      <vt:lpstr>Acquisitions</vt:lpstr>
      <vt:lpstr>Goodwill and Intangible Assets</vt:lpstr>
      <vt:lpstr>Long-Term Related Party Payable</vt:lpstr>
      <vt:lpstr>Income Taxes</vt:lpstr>
      <vt:lpstr>Other Assets and Liabilities</vt:lpstr>
      <vt:lpstr>Net Loss Per Share</vt:lpstr>
      <vt:lpstr>Comprehensive Income (Loss)</vt:lpstr>
      <vt:lpstr>Shareholders' Equity</vt:lpstr>
      <vt:lpstr>Company Operations by Product</vt:lpstr>
      <vt:lpstr>Commitments and Contingencies</vt:lpstr>
      <vt:lpstr>Summary of Significant Accoun22</vt:lpstr>
      <vt:lpstr>Summary of Significant Accoun23</vt:lpstr>
      <vt:lpstr>Marketable Securities (Tables)</vt:lpstr>
      <vt:lpstr>Inventories (Tables)</vt:lpstr>
      <vt:lpstr>Acquisitions (Tables)</vt:lpstr>
      <vt:lpstr>Goodwill and Intangible Assets </vt:lpstr>
      <vt:lpstr>Long-Term Related Party Payab28</vt:lpstr>
      <vt:lpstr>Income Taxes (Tables)</vt:lpstr>
      <vt:lpstr>Other Assets and Liabilities (T</vt:lpstr>
      <vt:lpstr>Net Loss Per Share (Tables)</vt:lpstr>
      <vt:lpstr>Comprehensive Income (Loss) (Ta</vt:lpstr>
      <vt:lpstr>Shareholders' Equity (Tables)</vt:lpstr>
      <vt:lpstr>Company Operations by Product (</vt:lpstr>
      <vt:lpstr>Summary of Significant Accoun35</vt:lpstr>
      <vt:lpstr>Summary of Significant Accoun36</vt:lpstr>
      <vt:lpstr>Summary of Significant Accoun37</vt:lpstr>
      <vt:lpstr>Marketable Securities (Details)</vt:lpstr>
      <vt:lpstr>Inventories (Details)</vt:lpstr>
      <vt:lpstr>Acquisitions (Details)</vt:lpstr>
      <vt:lpstr>Acquisitions (Details 1)</vt:lpstr>
      <vt:lpstr>Acquisitions (Details Textual)</vt:lpstr>
      <vt:lpstr>Goodwill and Intangible Asset43</vt:lpstr>
      <vt:lpstr>Goodwill and Intangible Asset44</vt:lpstr>
      <vt:lpstr>Goodwill and Intangible Asset45</vt:lpstr>
      <vt:lpstr>Goodwill and Intangible Asset46</vt:lpstr>
      <vt:lpstr>Long-Term Related Party Payab47</vt:lpstr>
      <vt:lpstr>Long-Term Related Party Payab48</vt:lpstr>
      <vt:lpstr>Long-Term Related Party Payab49</vt:lpstr>
      <vt:lpstr>Income Taxes (Details)</vt:lpstr>
      <vt:lpstr>Income Taxes (Details 1)</vt:lpstr>
      <vt:lpstr>Income Taxes (Details Textual)</vt:lpstr>
      <vt:lpstr>Other Assets and Liabilities (D</vt:lpstr>
      <vt:lpstr>Other Assets and Liabilities 54</vt:lpstr>
      <vt:lpstr>Other Assets and Liabilities 55</vt:lpstr>
      <vt:lpstr>Other Assets and Liabilities 56</vt:lpstr>
      <vt:lpstr>Other Assets and Liabilities 57</vt:lpstr>
      <vt:lpstr>Net Loss Per Share (Details)</vt:lpstr>
      <vt:lpstr>Net Loss Per Share (Details Tex</vt:lpstr>
      <vt:lpstr>Comprehensive Income (Loss) (De</vt:lpstr>
      <vt:lpstr>Comprehensive Income (Loss) (61</vt:lpstr>
      <vt:lpstr>Shareholders' Equity (Details)</vt:lpstr>
      <vt:lpstr>Company Operations by Product6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2T18:47:33Z</dcterms:created>
  <dcterms:modified xmlns:dcterms="http://purl.org/dc/terms/" xmlns:xsi="http://www.w3.org/2001/XMLSchema-instance" xsi:type="dcterms:W3CDTF">2016-08-12T18:47:33Z</dcterms:modified>
  <dc:title xmlns:dc="http://purl.org/dc/elements/1.1/">Untitled</dc:title>
  <dc:description xmlns:dc="http://purl.org/dc/elements/1.1/"/>
  <dc:subject xmlns:dc="http://purl.org/dc/elements/1.1/"/>
  <cp:keywords/>
  <cp:category/>
</cp:coreProperties>
</file>